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Revenue" sheetId="9" state="visible" r:id="rId9"/>
    <sheet xmlns:r="http://schemas.openxmlformats.org/officeDocument/2006/relationships" name="Derivative Instrument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Members' Equity" sheetId="14" state="visible" r:id="rId14"/>
    <sheet xmlns:r="http://schemas.openxmlformats.org/officeDocument/2006/relationships" name="Commitments and Contingencies" sheetId="15" state="visible" r:id="rId15"/>
    <sheet xmlns:r="http://schemas.openxmlformats.org/officeDocument/2006/relationships" name="Defined Contribution Retirement"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Uncertainties Impacting the Eth"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Derivative Instruments (Tables)" sheetId="24" state="visible" r:id="rId24"/>
    <sheet xmlns:r="http://schemas.openxmlformats.org/officeDocument/2006/relationships" name="Inventory (Tables)" sheetId="25" state="visible" r:id="rId25"/>
    <sheet xmlns:r="http://schemas.openxmlformats.org/officeDocument/2006/relationships" name="Bank Financing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oncentrations (Details)" sheetId="35" state="visible" r:id="rId35"/>
    <sheet xmlns:r="http://schemas.openxmlformats.org/officeDocument/2006/relationships" name="Revenue (Details)" sheetId="36" state="visible" r:id="rId36"/>
    <sheet xmlns:r="http://schemas.openxmlformats.org/officeDocument/2006/relationships" name="Derivative Instruments - Commod" sheetId="37" state="visible" r:id="rId37"/>
    <sheet xmlns:r="http://schemas.openxmlformats.org/officeDocument/2006/relationships" name="Derivative Instruments - Balanc" sheetId="38" state="visible" r:id="rId38"/>
    <sheet xmlns:r="http://schemas.openxmlformats.org/officeDocument/2006/relationships" name="Derivative Instruments - Income" sheetId="39" state="visible" r:id="rId39"/>
    <sheet xmlns:r="http://schemas.openxmlformats.org/officeDocument/2006/relationships" name="Inventory (Details)" sheetId="40" state="visible" r:id="rId40"/>
    <sheet xmlns:r="http://schemas.openxmlformats.org/officeDocument/2006/relationships" name="Inventory Total Loss on Lower o" sheetId="41" state="visible" r:id="rId41"/>
    <sheet xmlns:r="http://schemas.openxmlformats.org/officeDocument/2006/relationships" name="Bank Financing (Details)" sheetId="42" state="visible" r:id="rId42"/>
    <sheet xmlns:r="http://schemas.openxmlformats.org/officeDocument/2006/relationships" name="Fair Value Measurements (Detail" sheetId="43" state="visible" r:id="rId43"/>
    <sheet xmlns:r="http://schemas.openxmlformats.org/officeDocument/2006/relationships" name="Leases - Equipment Under Capita" sheetId="44" state="visible" r:id="rId44"/>
    <sheet xmlns:r="http://schemas.openxmlformats.org/officeDocument/2006/relationships" name="Leases - Leases (Details)" sheetId="45" state="visible" r:id="rId45"/>
    <sheet xmlns:r="http://schemas.openxmlformats.org/officeDocument/2006/relationships" name="Members' Equity (Details)" sheetId="46" state="visible" r:id="rId46"/>
    <sheet xmlns:r="http://schemas.openxmlformats.org/officeDocument/2006/relationships" name="Members' Equity - Units Purchas" sheetId="47" state="visible" r:id="rId47"/>
    <sheet xmlns:r="http://schemas.openxmlformats.org/officeDocument/2006/relationships" name="Commitments and Contingencies (" sheetId="48" state="visible" r:id="rId48"/>
    <sheet xmlns:r="http://schemas.openxmlformats.org/officeDocument/2006/relationships" name="Defined Contribution Retireme_2" sheetId="49" state="visible" r:id="rId49"/>
    <sheet xmlns:r="http://schemas.openxmlformats.org/officeDocument/2006/relationships" name="Related-Party Transactions (Det" sheetId="50" state="visible" r:id="rId50"/>
    <sheet xmlns:r="http://schemas.openxmlformats.org/officeDocument/2006/relationships" name="Subsequent Events Subsequent Ev" sheetId="51" state="visible" r:id="rId51"/>
    <sheet xmlns:r="http://schemas.openxmlformats.org/officeDocument/2006/relationships" name="Uncertainties Impacting the E_2" sheetId="52" state="visible" r:id="rId52"/>
    <sheet xmlns:r="http://schemas.openxmlformats.org/officeDocument/2006/relationships" name="Quarterly Financial Data (Una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22" customWidth="1" min="2" max="2"/>
    <col width="14" customWidth="1" min="3" max="3"/>
  </cols>
  <sheetData>
    <row r="1">
      <c r="A1" s="1" t="inlineStr">
        <is>
          <t>Cover Page Document - USD ($)</t>
        </is>
      </c>
      <c r="B1" s="2" t="inlineStr">
        <is>
          <t>12 Months Ended</t>
        </is>
      </c>
    </row>
    <row r="2">
      <c r="B2" s="2" t="inlineStr">
        <is>
          <t>Sep. 30, 2023</t>
        </is>
      </c>
      <c r="C2" s="2" t="inlineStr">
        <is>
          <t>Dec. 28,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RED TRAIL ENERGY, LLC</t>
        </is>
      </c>
      <c r="C4" s="4" t="inlineStr">
        <is>
          <t xml:space="preserve"> </t>
        </is>
      </c>
    </row>
    <row r="5">
      <c r="A5" s="4" t="inlineStr">
        <is>
          <t>Entity Central Index Key</t>
        </is>
      </c>
      <c r="B5" s="4" t="inlineStr">
        <is>
          <t>0001359687</t>
        </is>
      </c>
      <c r="C5" s="4" t="inlineStr">
        <is>
          <t xml:space="preserve"> </t>
        </is>
      </c>
    </row>
    <row r="6">
      <c r="A6" s="4" t="inlineStr">
        <is>
          <t>Current Fiscal Year End Date</t>
        </is>
      </c>
      <c r="B6" s="4" t="inlineStr">
        <is>
          <t>--09-30</t>
        </is>
      </c>
      <c r="C6" s="4" t="inlineStr">
        <is>
          <t xml:space="preserve"> </t>
        </is>
      </c>
    </row>
    <row r="7">
      <c r="A7" s="4" t="inlineStr">
        <is>
          <t>Entity Filer Category</t>
        </is>
      </c>
      <c r="B7" s="4" t="inlineStr">
        <is>
          <t>Non-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false</t>
        </is>
      </c>
      <c r="C9" s="4" t="inlineStr">
        <is>
          <t xml:space="preserve"> </t>
        </is>
      </c>
    </row>
    <row r="10">
      <c r="A10" s="4" t="inlineStr">
        <is>
          <t>Document Type</t>
        </is>
      </c>
      <c r="B10" s="4" t="inlineStr">
        <is>
          <t>10-K</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Document Annual Report</t>
        </is>
      </c>
      <c r="B14" s="4" t="inlineStr">
        <is>
          <t>true</t>
        </is>
      </c>
      <c r="C14" s="4" t="inlineStr">
        <is>
          <t xml:space="preserve"> </t>
        </is>
      </c>
    </row>
    <row r="15">
      <c r="A15" s="4" t="inlineStr">
        <is>
          <t>Amendment Flag</t>
        </is>
      </c>
      <c r="B15" s="4" t="inlineStr">
        <is>
          <t>false</t>
        </is>
      </c>
      <c r="C15" s="4" t="inlineStr">
        <is>
          <t xml:space="preserve"> </t>
        </is>
      </c>
    </row>
    <row r="16">
      <c r="A16" s="4" t="inlineStr">
        <is>
          <t>Document Financial Statement Error Correction [Flag]</t>
        </is>
      </c>
      <c r="B16" s="4" t="inlineStr">
        <is>
          <t>false</t>
        </is>
      </c>
      <c r="C16" s="4" t="inlineStr">
        <is>
          <t xml:space="preserve"> </t>
        </is>
      </c>
    </row>
    <row r="17">
      <c r="A17" s="4" t="inlineStr">
        <is>
          <t>Entity Common Stock, Shares Outstanding</t>
        </is>
      </c>
      <c r="B17" s="4" t="inlineStr">
        <is>
          <t xml:space="preserve"> </t>
        </is>
      </c>
      <c r="C17" s="5" t="n">
        <v>40148160</v>
      </c>
    </row>
    <row r="18">
      <c r="A18" s="4" t="inlineStr">
        <is>
          <t>Entity Public Float</t>
        </is>
      </c>
      <c r="B18" s="6" t="n">
        <v>34969920</v>
      </c>
      <c r="C18" s="4" t="inlineStr">
        <is>
          <t xml:space="preserve"> </t>
        </is>
      </c>
    </row>
    <row r="19">
      <c r="A19" s="4" t="inlineStr">
        <is>
          <t>Entity File Number</t>
        </is>
      </c>
      <c r="B19" s="4" t="inlineStr">
        <is>
          <t>000-52033</t>
        </is>
      </c>
      <c r="C19" s="4" t="inlineStr">
        <is>
          <t xml:space="preserve"> </t>
        </is>
      </c>
    </row>
    <row r="20">
      <c r="A20" s="4" t="inlineStr">
        <is>
          <t>Entity Incorporation, State or Country Code</t>
        </is>
      </c>
      <c r="B20" s="4" t="inlineStr">
        <is>
          <t>ND</t>
        </is>
      </c>
      <c r="C20" s="4" t="inlineStr">
        <is>
          <t xml:space="preserve"> </t>
        </is>
      </c>
    </row>
    <row r="21">
      <c r="A21" s="4" t="inlineStr">
        <is>
          <t>Entity Tax Identification Number</t>
        </is>
      </c>
      <c r="B21" s="4" t="inlineStr">
        <is>
          <t>76-0742311</t>
        </is>
      </c>
      <c r="C21" s="4" t="inlineStr">
        <is>
          <t xml:space="preserve"> </t>
        </is>
      </c>
    </row>
    <row r="22">
      <c r="A22" s="4" t="inlineStr">
        <is>
          <t>Entity Address, Address Line Two</t>
        </is>
      </c>
      <c r="B22" s="4" t="inlineStr">
        <is>
          <t>P.O. Box 11</t>
        </is>
      </c>
      <c r="C22" s="4" t="inlineStr">
        <is>
          <t xml:space="preserve"> </t>
        </is>
      </c>
    </row>
    <row r="23">
      <c r="A23" s="4" t="inlineStr">
        <is>
          <t>Entity Address, Address Line One</t>
        </is>
      </c>
      <c r="B23" s="4" t="inlineStr">
        <is>
          <t>3682 Highway 8 South</t>
        </is>
      </c>
      <c r="C23" s="4" t="inlineStr">
        <is>
          <t xml:space="preserve"> </t>
        </is>
      </c>
    </row>
    <row r="24">
      <c r="A24" s="4" t="inlineStr">
        <is>
          <t>Entity Address, State or Province</t>
        </is>
      </c>
      <c r="B24" s="4" t="inlineStr">
        <is>
          <t>ND</t>
        </is>
      </c>
      <c r="C24" s="4" t="inlineStr">
        <is>
          <t xml:space="preserve"> </t>
        </is>
      </c>
    </row>
    <row r="25">
      <c r="A25" s="4" t="inlineStr">
        <is>
          <t>Entity Address, City or Town</t>
        </is>
      </c>
      <c r="B25" s="4" t="inlineStr">
        <is>
          <t>Richardton</t>
        </is>
      </c>
      <c r="C25" s="4" t="inlineStr">
        <is>
          <t xml:space="preserve"> </t>
        </is>
      </c>
    </row>
    <row r="26">
      <c r="A26" s="4" t="inlineStr">
        <is>
          <t>Entity Address, Postal Zip Code</t>
        </is>
      </c>
      <c r="B26" s="4" t="inlineStr">
        <is>
          <t>58652</t>
        </is>
      </c>
      <c r="C26" s="4" t="inlineStr">
        <is>
          <t xml:space="preserve"> </t>
        </is>
      </c>
    </row>
    <row r="27">
      <c r="A27" s="4" t="inlineStr">
        <is>
          <t>Per unit price of membership units issued in real estate transaction</t>
        </is>
      </c>
      <c r="B27" s="6" t="n">
        <v>1</v>
      </c>
      <c r="C27" s="4" t="inlineStr">
        <is>
          <t xml:space="preserve"> </t>
        </is>
      </c>
    </row>
    <row r="28">
      <c r="A28" s="4" t="inlineStr">
        <is>
          <t>Entity Interactive Data Current</t>
        </is>
      </c>
      <c r="B28" s="4" t="inlineStr">
        <is>
          <t>Yes</t>
        </is>
      </c>
      <c r="C28" s="4" t="inlineStr">
        <is>
          <t xml:space="preserve"> </t>
        </is>
      </c>
    </row>
    <row r="29">
      <c r="A29" s="4" t="inlineStr">
        <is>
          <t>Local Phone Number</t>
        </is>
      </c>
      <c r="B29" s="4" t="inlineStr">
        <is>
          <t>974-3308</t>
        </is>
      </c>
      <c r="C29" s="4" t="inlineStr">
        <is>
          <t xml:space="preserve"> </t>
        </is>
      </c>
    </row>
    <row r="30">
      <c r="A30" s="4" t="inlineStr">
        <is>
          <t>City Area Code</t>
        </is>
      </c>
      <c r="B30" s="4" t="inlineStr">
        <is>
          <t>701</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Well-known Seasoned Issuer</t>
        </is>
      </c>
      <c r="B33" s="4" t="inlineStr">
        <is>
          <t>No</t>
        </is>
      </c>
      <c r="C33" s="4" t="inlineStr">
        <is>
          <t xml:space="preserve"> </t>
        </is>
      </c>
    </row>
    <row r="34">
      <c r="A34" s="4" t="inlineStr">
        <is>
          <t>Entity Voluntary Filers</t>
        </is>
      </c>
      <c r="B34" s="4" t="inlineStr">
        <is>
          <t>No</t>
        </is>
      </c>
      <c r="C34" s="4" t="inlineStr">
        <is>
          <t xml:space="preserve"> </t>
        </is>
      </c>
    </row>
    <row r="35">
      <c r="A35" s="4" t="inlineStr">
        <is>
          <t>Entity Current Reporting Status</t>
        </is>
      </c>
      <c r="B35" s="4" t="inlineStr">
        <is>
          <t>Yes</t>
        </is>
      </c>
      <c r="C35" s="4" t="inlineStr">
        <is>
          <t xml:space="preserve"> </t>
        </is>
      </c>
    </row>
    <row r="36">
      <c r="A36" s="4" t="inlineStr">
        <is>
          <t>Auditor Location</t>
        </is>
      </c>
      <c r="B36" s="4" t="inlineStr">
        <is>
          <t>Denver, Colorado</t>
        </is>
      </c>
      <c r="C36" s="4" t="inlineStr">
        <is>
          <t xml:space="preserve"> </t>
        </is>
      </c>
    </row>
    <row r="37">
      <c r="A37" s="4" t="inlineStr">
        <is>
          <t>Auditor Name</t>
        </is>
      </c>
      <c r="B37" s="4" t="inlineStr">
        <is>
          <t>Eide Bailly LLP</t>
        </is>
      </c>
      <c r="C37" s="4" t="inlineStr">
        <is>
          <t xml:space="preserve"> </t>
        </is>
      </c>
    </row>
    <row r="38">
      <c r="A38" s="4" t="inlineStr">
        <is>
          <t>Auditor Firm ID</t>
        </is>
      </c>
      <c r="B38" s="4" t="inlineStr">
        <is>
          <t>286</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and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and soybean oil derivative fair market value gains or losses are included in the results of operations and are classified as revenue and corn derivative and natural gas derivative changes in fair market value are included in cost of goods sold. As of: September 30, 2023 September 30, 2022 Contract Type # of Contracts Notional Amount (Qty) Fair Value # of Contracts Notional Amount (Qty) Fair Value Corn options — — bushels $ — 1,080 5,400,000 bushels $ (1,144,000) Soybean oil options — — gal — 48 28,800 gal (18,273) Total fair value $ — $ (1,162,273) Amounts are recorded separately on the balance sheet - negative numbers represent liabilities The following tables provide details regarding the Company's derivative financial instruments at September 30, 2023 and September 30, 2022: Derivatives not designated as hedging instruments: Balance Sheet - as of September 30, 2023 Asset Liability Commodity derivative instruments, at fair value $ — $ — Total derivatives not designated as hedging instruments for accounting purposes $ — $ — Balance Sheet - as of September 30, 2022 Asset Liability Commodity derivative instruments, at fair value $ — $ 1,162,273 Total derivatives not designated as hedging instruments for accounting purposes $ — $ 1,162,273 Statement of Operations Income/(expense) Location of gain (loss) in fair value recognized in income Amount of gain (loss) recognized in income during the year ended September 30, 2023 Amount of gain (loss) recognized in income during the year ended September 30, 2022 Amount of gain (loss) recognized in income during the year ended September 30, 2021 Corn derivative instruments Cost of Goods Sold $ 2,362,917 $ 1,615,619 $ 1,367,491 Ethanol derivative instruments Revenue 21,999 454,365 1,487,966 Natural gas derivative instruments Cost of Goods Sold (74,000) (107,450) 1,410 Total $ 2,310,916 $ 1,962,534 $ 2,856,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is valued at lower of cost or net realizable value. Inventory values as of September 30, 2023 and September 30, 2022 were as follows: As of September 30, 2023 September 30, 2022 Raw materials, including corn, chemicals and supplies $ 4,263,403 $ 6,887,201 Work in process 1,435,905 1,340,059 Finished goods, including ethanol and distillers grains 1,918,439 2,702,129 Spare parts 1,482,198 1,614,644 Total inventory $ 9,099,945 $ 12,544,033 Lower of cost or net realizable value adjustments for the years ended September 30, 2023, and 2022 and 2021 were as follows: For the year ended September 30, 2023 For the year ended September 30, 2022 For the year ended September 30, 2021 Loss on firm purchase commitments $ 535,000 $ 885,000 $ 184,000 Loss on lower of cost or net realizable value adjustment for inventory on hand 74,000 337,080 263,777 Total loss on lower of cost or market adjustments $ 609,000 $ 1,222,080 $ 447,777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September 30, 2023 and 2022, the average price of corn purchased under certain fixed price contracts, that had not yet been delivered, was greater than approximated market price. Based on this information, the Company has an estimated loss on firm purchase commitments of $535,000 and $885,000 for the fiscal years ended September 30, 2023 and 2022, respectively. The loss is recorded in “Loss on firm purchase commitments” on the statements of operations. The amount of the loss was determined by applying a methodology similar to that used in the impairment valuation with respect to inventory. Given the uncertainty of future ethanol prices, this loss may or may not be recovered, and further losses on the outstanding purchase commitments could be recorded in future periods. The Company recorded inventory valuation impairments of $74,000 and $337,080 for the fiscal years ended September 30, 2023 and 2022, respectively. The impairments, as applicable, were attributable primarily to decreases in market prices of corn and ethanol. The inventory valuation impairment was recorded in “Lower of cost or net realizable value adjustment” o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assets and liabilities that are measured at fair value on a recurring basis as of September 30, 2023 and September 30, 2022, respectively. Fair Value Measurement Using Carrying Amount as of September 30, 2023 Fair Value as of September 30, 2023 Level 1 Level 2 Level 3 Liabilities Commodities derivative instruments $ — $ — $ — $ — $ — Fair Value Measurement Using Carrying Amount as of September 30, 2022 Fair Value as of September 30, 2022 Level 1 Level 2 Level 3 Liabilities Commodities derivative instruments $ 1,162,273 $ 1,162,273 $ 1,162,27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welve months ended September 30, 2023, the Company's estimated discount rate was 4.75%. Operating lease expense is recognized on a straight-line basis over the lease term. The Company determines if an arrangement is a lease or contains a lease at inception. The Company's leases have remaining lease terms of approximately 1 year to 7 years, which may include options to extend the lease when it is reasonably certain the Company will exercise those options. At September 30, 2023, the weighted average remaining lease term is 5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867,000 for the year ended September 30, 2023, $948,000 for the year ended September 30, 2022, and $750,000 for the year ended September 30, 2021. Equipment under financing leases consists of office equipment and plant equipment. Equipment under financing leases is as follows at: As of September 30, 2023 September 30, 2022 Equipment $ 493,414 $ 493,414 Less accumulated amortization (243,277) (219,833) Net equipment under finance lease $ 250,137 $ 273,581 At September 30, 2023, the Company had the following minimum commitments, which at inception had non-cancelable terms of more than one year. Amounts shown below are for the years ending September 30: Operating Leases Financing Leases 2024 $ 376,021 $ 4,611 2025 381,258 679 2026 409,434 2027 404,817 2028 551,019 Total minimum lease commitments $ 2,122,549 $ 5,290 Less amount representing interest — Present value of minimum lease commitments included in notes payable on the balance sheet $ 5,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Sep. 30, 2023</t>
        </is>
      </c>
    </row>
    <row r="3">
      <c r="A3" s="3" t="inlineStr">
        <is>
          <t>Members' Equity [Abstract]</t>
        </is>
      </c>
      <c r="B3" s="4" t="inlineStr">
        <is>
          <t xml:space="preserve"> </t>
        </is>
      </c>
    </row>
    <row r="4">
      <c r="A4" s="4" t="inlineStr">
        <is>
          <t>Members' Equity</t>
        </is>
      </c>
      <c r="B4" s="4" t="inlineStr">
        <is>
          <t xml:space="preserve">MEMBERS' EQUITY The Company has one class of membership units outstanding (Class A) with each unit representing a pro rata ownership interest in the Company's capital, profits, losses, and distributions. As of September 30, 2023, 2022, and 2021 there were 40,148,160 units issued and outstanding, respectively. The Company held a total of 140,000 treasury units as of September 30,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Firm Purchase Commitments Corn To ensure an adequate supply of corn to operate the Plant, the Company enters into contracts to purchase corn from local farmers and elevators. At September 30, 2023, the Company had various fixed price contracts for the purchase of approximately 6 million bushels of corn. Using the stated contract price for the fixed price contracts, the Company had commitments of approximately $30.9 million related to the 6 million bushels under contract. Water To meet the plant's water requirements, we entered into a ten Profit and Cost Sharing Agreement The Company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o the $10 million cap and the 10 year termination of this obligation. The Company paid Bismarck Land Company, LLC $400,000 during our 2023 fiscal year and has paid a total of $1,647,581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8" customWidth="1" min="2" max="2"/>
  </cols>
  <sheetData>
    <row r="1">
      <c r="A1" s="1" t="inlineStr">
        <is>
          <t>Defined Contribution Retirement Plan</t>
        </is>
      </c>
      <c r="B1" s="2" t="inlineStr">
        <is>
          <t>12 Months Ended</t>
        </is>
      </c>
    </row>
    <row r="2">
      <c r="B2" s="2" t="inlineStr">
        <is>
          <t>Sep. 30, 2023</t>
        </is>
      </c>
    </row>
    <row r="3">
      <c r="A3" s="3" t="inlineStr">
        <is>
          <t>Retirement Benefits [Abstract]</t>
        </is>
      </c>
      <c r="B3" s="4" t="inlineStr">
        <is>
          <t xml:space="preserve"> </t>
        </is>
      </c>
    </row>
    <row r="4">
      <c r="A4" s="4" t="inlineStr">
        <is>
          <t>Defined Contribution Retirement Plan</t>
        </is>
      </c>
      <c r="B4" s="4" t="inlineStr">
        <is>
          <t xml:space="preserve">DEFINED CONTRIBUTION RETIREMEN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our third party marketer, RPMG, Inc. (“RPMG”) whom we have an ownership interest in. Significant related party activity affecting the financial statements is as follows: September 30, 2023 September 30, 2022 Balance Sheet Accounts receivable $ 6,939,350 $ 4,086,689 Accounts Payable 1,299,333 60,412 Accrued Expenses — 7,645 For the year ended September 30, 2023 For the year ended September 30, 2022 For the year ended September 30, 2021 Statement of Operations Revenues $ 188,262,423 $ 202,902,678 $ 107,501,604 Cost of goods sold 3,338,134 3,249,001 1,851,143 General and administrative 39,889 — 169,910 Inventory Purchases $ 38,614,812 $ 40,383,126 $ 14,080,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December 20, 2023 the board of directors declared a $0.15 distribution payable to shareholders as of record on December 20, 2023. The distribution will be paid in Jan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certainties Impacting the Ethanol Industry and Our Future Operations</t>
        </is>
      </c>
      <c r="B1" s="2" t="inlineStr">
        <is>
          <t>12 Months Ended</t>
        </is>
      </c>
    </row>
    <row r="2">
      <c r="B2" s="2" t="inlineStr">
        <is>
          <t>Sep. 30, 2023</t>
        </is>
      </c>
    </row>
    <row r="3">
      <c r="A3" s="3" t="inlineStr">
        <is>
          <t>Risks and Uncertainties [Abstract]</t>
        </is>
      </c>
      <c r="B3" s="4" t="inlineStr">
        <is>
          <t xml:space="preserve"> </t>
        </is>
      </c>
    </row>
    <row r="4">
      <c r="A4" s="4" t="inlineStr">
        <is>
          <t>Uncertainties Impacting the Ethanol Industry and Our Future Operations</t>
        </is>
      </c>
      <c r="B4" s="4" t="inlineStr">
        <is>
          <t xml:space="preserve">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are lower than the statutory requirements in the RFS. In addition, on May 31, 2016, the EPA issued a proposed renewable volume obligation for 2017 of 14.8 billion gallons of conventional biofuels, still lower than the statutory requirement in the RFS. However, the final RFS for 2017 equaled the statutory requirement which was also the case for the 2018, 2019 and 2020 RFS final rules. On June 21, 2023, the EPA issued the final renewable volume obligation for 2023, 2024, and 2025 which were set at 15 billion gallons for conventional biofue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11617435</v>
      </c>
      <c r="C3" s="6" t="n">
        <v>6366990</v>
      </c>
    </row>
    <row r="4">
      <c r="A4" s="4" t="inlineStr">
        <is>
          <t>Restricted cash</t>
        </is>
      </c>
      <c r="B4" s="5" t="n">
        <v>2933668</v>
      </c>
      <c r="C4" s="5" t="n">
        <v>4785025</v>
      </c>
    </row>
    <row r="5">
      <c r="A5" s="4" t="inlineStr">
        <is>
          <t>Accounts receivable, primarily related party</t>
        </is>
      </c>
      <c r="B5" s="5" t="n">
        <v>7669441</v>
      </c>
      <c r="C5" s="5" t="n">
        <v>4879011</v>
      </c>
    </row>
    <row r="6">
      <c r="A6" s="4" t="inlineStr">
        <is>
          <t>Inventory</t>
        </is>
      </c>
      <c r="B6" s="5" t="n">
        <v>9099945</v>
      </c>
      <c r="C6" s="5" t="n">
        <v>12544033</v>
      </c>
    </row>
    <row r="7">
      <c r="A7" s="4" t="inlineStr">
        <is>
          <t>Prepaid expenses</t>
        </is>
      </c>
      <c r="B7" s="5" t="n">
        <v>369430</v>
      </c>
      <c r="C7" s="5" t="n">
        <v>512770</v>
      </c>
    </row>
    <row r="8">
      <c r="A8" s="4" t="inlineStr">
        <is>
          <t>Total current assets</t>
        </is>
      </c>
      <c r="B8" s="5" t="n">
        <v>31689919</v>
      </c>
      <c r="C8" s="5" t="n">
        <v>29087829</v>
      </c>
    </row>
    <row r="9">
      <c r="A9" s="3" t="inlineStr">
        <is>
          <t>Property, Plant and Equipment</t>
        </is>
      </c>
      <c r="B9" s="4" t="inlineStr">
        <is>
          <t xml:space="preserve"> </t>
        </is>
      </c>
      <c r="C9" s="4" t="inlineStr">
        <is>
          <t xml:space="preserve"> </t>
        </is>
      </c>
    </row>
    <row r="10">
      <c r="A10" s="4" t="inlineStr">
        <is>
          <t>Land</t>
        </is>
      </c>
      <c r="B10" s="5" t="n">
        <v>1333681</v>
      </c>
      <c r="C10" s="5" t="n">
        <v>1333681</v>
      </c>
    </row>
    <row r="11">
      <c r="A11" s="4" t="inlineStr">
        <is>
          <t>Land improvements</t>
        </is>
      </c>
      <c r="B11" s="5" t="n">
        <v>17662538</v>
      </c>
      <c r="C11" s="5" t="n">
        <v>17662538</v>
      </c>
    </row>
    <row r="12">
      <c r="A12" s="4" t="inlineStr">
        <is>
          <t>Buildings</t>
        </is>
      </c>
      <c r="B12" s="5" t="n">
        <v>15320492</v>
      </c>
      <c r="C12" s="5" t="n">
        <v>14930003</v>
      </c>
    </row>
    <row r="13">
      <c r="A13" s="4" t="inlineStr">
        <is>
          <t>Plant and equipment</t>
        </is>
      </c>
      <c r="B13" s="5" t="n">
        <v>122444522</v>
      </c>
      <c r="C13" s="5" t="n">
        <v>121465514</v>
      </c>
    </row>
    <row r="14">
      <c r="A14" s="4" t="inlineStr">
        <is>
          <t>Construction in progress</t>
        </is>
      </c>
      <c r="B14" s="5" t="n">
        <v>1986776</v>
      </c>
      <c r="C14" s="5" t="n">
        <v>1191290</v>
      </c>
    </row>
    <row r="15">
      <c r="A15" s="4" t="inlineStr">
        <is>
          <t>Gross property, plant and equipment</t>
        </is>
      </c>
      <c r="B15" s="5" t="n">
        <v>158748009</v>
      </c>
      <c r="C15" s="5" t="n">
        <v>156583026</v>
      </c>
    </row>
    <row r="16">
      <c r="A16" s="4" t="inlineStr">
        <is>
          <t>Less accumulated depreciation</t>
        </is>
      </c>
      <c r="B16" s="5" t="n">
        <v>83208524</v>
      </c>
      <c r="C16" s="5" t="n">
        <v>77104977</v>
      </c>
    </row>
    <row r="17">
      <c r="A17" s="4" t="inlineStr">
        <is>
          <t>Net property, plant and equipment</t>
        </is>
      </c>
      <c r="B17" s="5" t="n">
        <v>75539485</v>
      </c>
      <c r="C17" s="5" t="n">
        <v>79478049</v>
      </c>
    </row>
    <row r="18">
      <c r="A18" s="4" t="inlineStr">
        <is>
          <t>Operating Lease, Right-of-Use Asset</t>
        </is>
      </c>
      <c r="B18" s="5" t="n">
        <v>2122550</v>
      </c>
      <c r="C18" s="5" t="n">
        <v>405631</v>
      </c>
    </row>
    <row r="19">
      <c r="A19" s="3" t="inlineStr">
        <is>
          <t>Other Assets</t>
        </is>
      </c>
      <c r="B19" s="4" t="inlineStr">
        <is>
          <t xml:space="preserve"> </t>
        </is>
      </c>
      <c r="C19" s="4" t="inlineStr">
        <is>
          <t xml:space="preserve"> </t>
        </is>
      </c>
    </row>
    <row r="20">
      <c r="A20" s="4" t="inlineStr">
        <is>
          <t>Investment in RPMG</t>
        </is>
      </c>
      <c r="B20" s="5" t="n">
        <v>940642</v>
      </c>
      <c r="C20" s="5" t="n">
        <v>605000</v>
      </c>
    </row>
    <row r="21">
      <c r="A21" s="4" t="inlineStr">
        <is>
          <t>Patronage equity</t>
        </is>
      </c>
      <c r="B21" s="5" t="n">
        <v>6457604</v>
      </c>
      <c r="C21" s="5" t="n">
        <v>5399515</v>
      </c>
    </row>
    <row r="22">
      <c r="A22" s="4" t="inlineStr">
        <is>
          <t>Deposits</t>
        </is>
      </c>
      <c r="B22" s="5" t="n">
        <v>40000</v>
      </c>
      <c r="C22" s="5" t="n">
        <v>40000</v>
      </c>
    </row>
    <row r="23">
      <c r="A23" s="4" t="inlineStr">
        <is>
          <t>Total other assets</t>
        </is>
      </c>
      <c r="B23" s="5" t="n">
        <v>9560796</v>
      </c>
      <c r="C23" s="5" t="n">
        <v>6450146</v>
      </c>
    </row>
    <row r="24">
      <c r="A24" s="4" t="inlineStr">
        <is>
          <t>Total Assets</t>
        </is>
      </c>
      <c r="B24" s="5" t="n">
        <v>116790200</v>
      </c>
      <c r="C24" s="5" t="n">
        <v>115016024</v>
      </c>
    </row>
    <row r="25">
      <c r="A25" s="3" t="inlineStr">
        <is>
          <t>Current Liabilities</t>
        </is>
      </c>
      <c r="B25" s="4" t="inlineStr">
        <is>
          <t xml:space="preserve"> </t>
        </is>
      </c>
      <c r="C25" s="4" t="inlineStr">
        <is>
          <t xml:space="preserve"> </t>
        </is>
      </c>
    </row>
    <row r="26">
      <c r="A26" s="4" t="inlineStr">
        <is>
          <t>Accounts payable</t>
        </is>
      </c>
      <c r="B26" s="5" t="n">
        <v>6805187</v>
      </c>
      <c r="C26" s="5" t="n">
        <v>6885442</v>
      </c>
    </row>
    <row r="27">
      <c r="A27" s="4" t="inlineStr">
        <is>
          <t>Accrued expenses</t>
        </is>
      </c>
      <c r="B27" s="5" t="n">
        <v>1921880</v>
      </c>
      <c r="C27" s="5" t="n">
        <v>1531123</v>
      </c>
    </row>
    <row r="28">
      <c r="A28" s="4" t="inlineStr">
        <is>
          <t>Derivative Liability, Fair Value, Gross Asset</t>
        </is>
      </c>
      <c r="B28" s="5" t="n">
        <v>0</v>
      </c>
      <c r="C28" s="5" t="n">
        <v>1162273</v>
      </c>
    </row>
    <row r="29">
      <c r="A29" s="4" t="inlineStr">
        <is>
          <t>Accrued loss on firm purchase commitments (see note 4)</t>
        </is>
      </c>
      <c r="B29" s="5" t="n">
        <v>0</v>
      </c>
      <c r="C29" s="5" t="n">
        <v>9000</v>
      </c>
    </row>
    <row r="30">
      <c r="A30" s="4" t="inlineStr">
        <is>
          <t>Customer Advances and Deposits</t>
        </is>
      </c>
      <c r="B30" s="5" t="n">
        <v>38294</v>
      </c>
      <c r="C30" s="5" t="n">
        <v>10636</v>
      </c>
    </row>
    <row r="31">
      <c r="A31" s="4" t="inlineStr">
        <is>
          <t>Current maturities of long-term debt</t>
        </is>
      </c>
      <c r="B31" s="5" t="n">
        <v>2341784</v>
      </c>
      <c r="C31" s="5" t="n">
        <v>18751634</v>
      </c>
    </row>
    <row r="32">
      <c r="A32" s="4" t="inlineStr">
        <is>
          <t>Operating Lease, Liability, Current</t>
        </is>
      </c>
      <c r="B32" s="5" t="n">
        <v>376021</v>
      </c>
      <c r="C32" s="5" t="n">
        <v>271968</v>
      </c>
    </row>
    <row r="33">
      <c r="A33" s="4" t="inlineStr">
        <is>
          <t>Total current liabilities</t>
        </is>
      </c>
      <c r="B33" s="5" t="n">
        <v>11483166</v>
      </c>
      <c r="C33" s="5" t="n">
        <v>28622076</v>
      </c>
    </row>
    <row r="34">
      <c r="A34" s="3" t="inlineStr">
        <is>
          <t>Long-Term Liabilities</t>
        </is>
      </c>
      <c r="B34" s="4" t="inlineStr">
        <is>
          <t xml:space="preserve"> </t>
        </is>
      </c>
      <c r="C34" s="4" t="inlineStr">
        <is>
          <t xml:space="preserve"> </t>
        </is>
      </c>
    </row>
    <row r="35">
      <c r="A35" s="4" t="inlineStr">
        <is>
          <t>Notes Payable, Noncurrent</t>
        </is>
      </c>
      <c r="B35" s="5" t="n">
        <v>20188774</v>
      </c>
      <c r="C35" s="5" t="n">
        <v>419150</v>
      </c>
    </row>
    <row r="36">
      <c r="A36" s="4" t="inlineStr">
        <is>
          <t>Operating Lease, Liability, Noncurrent</t>
        </is>
      </c>
      <c r="B36" s="5" t="n">
        <v>1746528</v>
      </c>
      <c r="C36" s="5" t="n">
        <v>133663</v>
      </c>
    </row>
    <row r="37">
      <c r="A37" s="4" t="inlineStr">
        <is>
          <t>Liabilities, Noncurrent</t>
        </is>
      </c>
      <c r="B37" s="6" t="n">
        <v>21935302</v>
      </c>
      <c r="C37" s="6" t="n">
        <v>552813</v>
      </c>
    </row>
    <row r="38">
      <c r="A38" s="3" t="inlineStr">
        <is>
          <t>Members' Equity [Abstract]</t>
        </is>
      </c>
      <c r="B38" s="4" t="inlineStr">
        <is>
          <t xml:space="preserve"> </t>
        </is>
      </c>
      <c r="C38" s="4" t="inlineStr">
        <is>
          <t xml:space="preserve"> </t>
        </is>
      </c>
    </row>
    <row r="39">
      <c r="A39" s="4" t="inlineStr">
        <is>
          <t>Membership units issued (in units)</t>
        </is>
      </c>
      <c r="B39" s="5" t="n">
        <v>40148160</v>
      </c>
      <c r="C39" s="5" t="n">
        <v>40148160</v>
      </c>
    </row>
    <row r="40">
      <c r="A40" s="4" t="inlineStr">
        <is>
          <t>Members’ Equity (41,466,340 and 40,148,160 Class A Membership Units issued and outstanding on September 30, 2017 and 2016, respectively)</t>
        </is>
      </c>
      <c r="B40" s="6" t="n">
        <v>83371732</v>
      </c>
      <c r="C40" s="6" t="n">
        <v>85841135</v>
      </c>
    </row>
    <row r="41">
      <c r="A41" s="4" t="inlineStr">
        <is>
          <t>Total Liabilities and Members’ Equity</t>
        </is>
      </c>
      <c r="B41" s="6" t="n">
        <v>116790200</v>
      </c>
      <c r="C41" s="6" t="n">
        <v>115016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Summary quarter results are as follows: Year Ended September 30, 2023 First Quarter Second Quarter Third Quarter Fourth Quarter Revenues $ 44,498,440 $ 54,652,822 $ 49,690,760 $ 50,803,396 Gross profit (loss) 3,389,237 962,698 1,652,430 6,050,223 Operating income (loss) 2,148,927 (585,455) 341,954 4,336,700 Net income (loss) 1,865,215 (799,450) 136,250 4,359,240 Net income (loss) per unit-basic and diluted 0.05 (0.02) — 0.11 Year Ended September 30, 2022 First Quarter Second Quarter Third Quarter Fourth Quarter Revenues $ 60,827,197 $ 51,677,779 $ 55,720,460 $ 48,909,685 Gross profit (loss) 17,809,414 5,079,156 6,437,590 (3,019,210) Operating income (loss) 16,712,235 4,419,297 5,638,600 (4,264,765) Net income (loss) 19,371,546 4,439,004 9,921,072 (4,234,942) Net income (loss) per unit-basic and diluted 0.48 0.11 0.25 (0.11) Year Ended September 30, 2021 First Quarter Second Quarter Third Quarter Fourth Quarter Revenues $ 27,557,555 $ 34,264,089 $ 42,741,846 $ 14,521,121 Gross profit (loss) 3,653,352 6,125,603 10,370,203 (5,180,048) Operating income (loss) 2,243,816 5,215,440 9,516,024 (5,245,415) Net income (loss) 2,265,694 6,093,896 9,505,434 (5,239,345) Net income (loss) per unit-basic and diluted 0.06 0.15 0.24 (0.13) The above quarterly financial data is unaudited, but in the opinion of management, all material adjustments necessary for a fair presentation of the selected data for these periods presented have been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Accounting Estimates</t>
        </is>
      </c>
      <c r="B4" s="4" t="inlineStr">
        <is>
          <t xml:space="preserve">Accounting Estimates </t>
        </is>
      </c>
    </row>
    <row r="5">
      <c r="A5" s="4" t="inlineStr">
        <is>
          <t>Cash and Equivalents</t>
        </is>
      </c>
      <c r="B5" s="4" t="inlineStr">
        <is>
          <t>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these balances total $14.8 million. Restricted cash is cash deposited in our margin account with our commodities broker related to our risk management positions.</t>
        </is>
      </c>
    </row>
    <row r="6">
      <c r="A6" s="4" t="inlineStr">
        <is>
          <t>Investment in RPMG</t>
        </is>
      </c>
      <c r="B6" s="4" t="inlineStr">
        <is>
          <t>Investment in RPMG RPMG is a subsidiary of Renewable Products Marketing Group, LLC ("RPMG, LLC"). We own approximately 5.3% of RPMG, LLC which allows us to realize favorable marketing fees for our products and allows us to share in the profits generated by RPMG, LLC. Our ownership interest in RPMG, LLC also entitles us to a seat on its board of directors which is filled by Jodi Johnson, our Chief Executive Officer. The Company accounts for the investment in RPMG at cost minus impairment.</t>
        </is>
      </c>
    </row>
    <row r="7">
      <c r="A7" s="4" t="inlineStr">
        <is>
          <t>Accounts Receivable and Concentration of Credit Risk</t>
        </is>
      </c>
      <c r="B7" s="4" t="inlineStr">
        <is>
          <t xml:space="preserve">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and industrial ethanol,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t>
        </is>
      </c>
    </row>
    <row r="8">
      <c r="A8" s="4" t="inlineStr">
        <is>
          <t>Inventory</t>
        </is>
      </c>
      <c r="B8" s="4" t="inlineStr">
        <is>
          <t>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t>
        </is>
      </c>
    </row>
    <row r="9">
      <c r="A9" s="4" t="inlineStr">
        <is>
          <t>Patronage Equity</t>
        </is>
      </c>
      <c r="B9" s="4" t="inlineStr">
        <is>
          <t>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t>
        </is>
      </c>
    </row>
    <row r="10">
      <c r="A10" s="4" t="inlineStr">
        <is>
          <t>Derivative Instruments</t>
        </is>
      </c>
      <c r="B10" s="4" t="inlineStr">
        <is>
          <t xml:space="preserve">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t>
        </is>
      </c>
    </row>
    <row r="11">
      <c r="A11" s="4" t="inlineStr">
        <is>
          <t>Firm Purchase Commitments</t>
        </is>
      </c>
      <c r="B11" s="4" t="inlineStr">
        <is>
          <t>Firm Purchase Commitments</t>
        </is>
      </c>
    </row>
    <row r="12">
      <c r="A12" s="4" t="inlineStr">
        <is>
          <t>Revenue Recognition</t>
        </is>
      </c>
      <c r="B12" s="4" t="inlineStr">
        <is>
          <t xml:space="preserve">Revenue Recognition </t>
        </is>
      </c>
    </row>
    <row r="13">
      <c r="A13" s="4" t="inlineStr">
        <is>
          <t>Long-Lived Assets</t>
        </is>
      </c>
      <c r="B13" s="4" t="inlineStr">
        <is>
          <t>Long-lived Assets Property, plant, and equipment are stated at cost. Depreciation is provided over estimated useful lives by use of the straight line method. Maintenance and repairs are expensed as incurred. Major improvements and betterments are capitalized. For the year ended September 30, 2023 the Company capitalized $1.6 million in assets related to structural upgrades to the silos and updates to our Poseidon Tank. The present values of finance lease obligations are classified as a liability and the related assets are included in property, plant and equipment. Amortization of equipment under finance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5,298,318 for the year ended September 30, 2023, $4,027,744 for the year ended September 30, 2022 and $4,832,462 for the year ended September 30, 2021. Depreciation expense included in general and administrative expenses is $1,037,875 for the year ended September 30, 2023, $299,962 for the year ended September 30, 2022, and $89,069 for the year ended September 30, 2021. Long-lived assets, such as property, plant, and equipment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is>
      </c>
    </row>
    <row r="14">
      <c r="A14" s="4" t="inlineStr">
        <is>
          <t>Fair Value Measurements</t>
        </is>
      </c>
      <c r="B14" s="4" t="inlineStr">
        <is>
          <t>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23 and 2022 that required adjustment to the recognized balances of assets or liabilities, which are recorded at fair value on a nonrecurring basis. Fair Value of Financial Instruments The carrying amounts of cash and cash equivalents, restricted cash, accounts receivable, and accounts payable approximate their fair values because of their short-term nature. The fair values of notes payable approximates the carrying value based on estimated discounted future cash flows using the current rates at which similar loans would be made.</t>
        </is>
      </c>
    </row>
    <row r="15">
      <c r="A15" s="4" t="inlineStr">
        <is>
          <t>Income Taxes</t>
        </is>
      </c>
      <c r="B15" s="4" t="inlineStr">
        <is>
          <t>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t>
        </is>
      </c>
    </row>
    <row r="16">
      <c r="A16" s="4" t="inlineStr">
        <is>
          <t>Net Income (Loss) Per Unit</t>
        </is>
      </c>
      <c r="B16" s="4" t="inlineStr">
        <is>
          <t>Net Income Per Unit</t>
        </is>
      </c>
    </row>
    <row r="17">
      <c r="A17" s="4" t="inlineStr">
        <is>
          <t>Recently Issued Accounting Pronouncements</t>
        </is>
      </c>
      <c r="B17" s="4" t="inlineStr">
        <is>
          <t xml:space="preserve"> </t>
        </is>
      </c>
    </row>
    <row r="18">
      <c r="A18" s="4" t="inlineStr">
        <is>
          <t>Environmental Liabilities</t>
        </is>
      </c>
      <c r="B18" s="4" t="inlineStr">
        <is>
          <t>Environment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Tables)</t>
        </is>
      </c>
      <c r="B1" s="2" t="inlineStr">
        <is>
          <t>12 Months Ended</t>
        </is>
      </c>
    </row>
    <row r="2">
      <c r="B2" s="2" t="inlineStr">
        <is>
          <t>Sep. 30, 2023</t>
        </is>
      </c>
    </row>
    <row r="3">
      <c r="A3" s="3" t="inlineStr">
        <is>
          <t>Accounting Policies [Abstract]</t>
        </is>
      </c>
      <c r="B3" s="4" t="inlineStr">
        <is>
          <t xml:space="preserve"> </t>
        </is>
      </c>
    </row>
    <row r="4">
      <c r="A4" s="4" t="inlineStr">
        <is>
          <t>Property, Plant and Equipment</t>
        </is>
      </c>
      <c r="B4" s="4" t="inlineStr">
        <is>
          <t>Depreciation is computed using the straight-line method over the following estimated useful lives: Minimum Years Maximum Years Land improvements 15 30 Buildings 10 40 Plant and equipment 7 20 Railroad 10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major source for the twelve months ended September 30, 2023, 2022, and 2021. Revenues For the twelve months ended September 30, 2023 (audited) For the twelve months ended September 30, 2022 (audited) For the twelve months ended September 30, 2021 (audited) Ethanol, E85 and Industrial Ethanol $ 151,715,123 $ 167,657,194 $ 91,624,027 Distillers Grains 36,259,096 35,713,434 21,221,826 Syrup 649,811 1,477,622 1,009,857 Corn Oil 10,823,649 12,114,628 5,070,067 Other 197,739 172,243 158,834 Total revenue from contracts with customers $ 199,645,418 $ 217,135,121 $ 119,08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Commodity Contracts</t>
        </is>
      </c>
      <c r="B4" s="4" t="inlineStr">
        <is>
          <t>As of: September 30, 2023 September 30, 2022 Contract Type # of Contracts Notional Amount (Qty) Fair Value # of Contracts Notional Amount (Qty) Fair Value Corn options — — bushels $ — 1,080 5,400,000 bushels $ (1,144,000) Soybean oil options — — gal — 48 28,800 gal (18,273) Total fair value $ — $ (1,162,273) Amounts are recorded separately on the balance sheet - negative numbers represent liabilities</t>
        </is>
      </c>
    </row>
    <row r="5">
      <c r="A5" s="4" t="inlineStr">
        <is>
          <t>Derivatives Not Designated As Hedging Instruments, Balance Sheet</t>
        </is>
      </c>
      <c r="B5" s="4" t="inlineStr">
        <is>
          <t xml:space="preserve">Derivatives not designated as hedging instruments: Balance Sheet - as of September 30, 2023 Asset Liability Commodity derivative instruments, at fair value $ — $ — Total derivatives not designated as hedging instruments for accounting purposes $ — $ — Balance Sheet - as of September 30, 2022 Asset Liability Commodity derivative instruments, at fair value $ — $ 1,162,273 Total derivatives not designated as hedging instruments for accounting purposes $ — $ 1,162,273 </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year ended September 30, 2023 Amount of gain (loss) recognized in income during the year ended September 30, 2022 Amount of gain (loss) recognized in income during the year ended September 30, 2021 Corn derivative instruments Cost of Goods Sold $ 2,362,917 $ 1,615,619 $ 1,367,491 Ethanol derivative instruments Revenue 21,999 454,365 1,487,966 Natural gas derivative instruments Cost of Goods Sold (74,000) (107,450) 1,410 Total $ 2,310,916 $ 1,962,534 $ 2,856,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is valued at lower of cost or net realizable value. Inventory values as of September 30, 2023 and September 30, 2022 were as follows: As of September 30, 2023 September 30, 2022 Raw materials, including corn, chemicals and supplies $ 4,263,403 $ 6,887,201 Work in process 1,435,905 1,340,059 Finished goods, including ethanol and distillers grains 1,918,439 2,702,129 Spare parts 1,482,198 1,614,644 Total inventory $ 9,099,945 $ 12,544,033 </t>
        </is>
      </c>
    </row>
    <row r="5">
      <c r="A5" s="4" t="inlineStr">
        <is>
          <t>Long-term Purchase Commitment</t>
        </is>
      </c>
      <c r="B5" s="4" t="inlineStr">
        <is>
          <t xml:space="preserve">Lower of cost or net realizable value adjustments for the years ended September 30, 2023, and 2022 and 2021 were as follows: For the year ended September 30, 2023 For the year ended September 30, 2022 For the year ended September 30, 2021 Loss on firm purchase commitments $ 535,000 $ 885,000 $ 184,000 Loss on lower of cost or net realizable value adjustment for inventory on hand 74,000 337,080 263,777 Total loss on lower of cost or market adjustments $ 609,000 $ 1,222,080 $ 447,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Financing (Tables)</t>
        </is>
      </c>
      <c r="B1" s="2" t="inlineStr">
        <is>
          <t>12 Months Ended</t>
        </is>
      </c>
    </row>
    <row r="2">
      <c r="B2" s="2" t="inlineStr">
        <is>
          <t>Sep. 30, 2023</t>
        </is>
      </c>
    </row>
    <row r="3">
      <c r="A3" s="3" t="inlineStr">
        <is>
          <t>Debt Disclosure [Abstract]</t>
        </is>
      </c>
      <c r="B3" s="4" t="inlineStr">
        <is>
          <t xml:space="preserve"> </t>
        </is>
      </c>
    </row>
    <row r="4">
      <c r="A4" s="4" t="inlineStr">
        <is>
          <t>Schedule of Maturities of Long-term Debt</t>
        </is>
      </c>
      <c r="B4" s="4" t="inlineStr">
        <is>
          <t xml:space="preserve">Schedule of debt maturities for the years ended September 30 Totals 2024 $ 2,341,784 2025 2,134,246 2026 2,229,314 2027 2,335,215 2028 2,446,147 Thereafter 11,043,852 Total $ 22,530,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and liabilities that are measured at fair value on a recurring basis as of September 30, 2023 and September 30, 2022, respectively. Fair Value Measurement Using Carrying Amount as of September 30, 2023 Fair Value as of September 30, 2023 Level 1 Level 2 Level 3 Liabilities Commodities derivative instruments $ — $ — $ — $ — $ — Fair Value Measurement Using Carrying Amount as of September 30, 2022 Fair Value as of September 30, 2022 Level 1 Level 2 Level 3 Liabilities Commodities derivative instruments $ 1,162,273 $ 1,162,273 $ 1,162,27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apital Leased Assets</t>
        </is>
      </c>
      <c r="B4" s="4" t="inlineStr">
        <is>
          <t xml:space="preserve">Equipment under financing leases consists of office equipment and plant equipment. Equipment under financing leases is as follows at: As of September 30, 2023 September 30, 2022 Equipment $ 493,414 $ 493,414 Less accumulated amortization (243,277) (219,833) Net equipment under finance lease $ 250,137 $ 273,581 </t>
        </is>
      </c>
    </row>
    <row r="5">
      <c r="A5" s="4" t="inlineStr">
        <is>
          <t>Schedule of Future Minimum Payments for Capital and Operating Leases</t>
        </is>
      </c>
      <c r="B5" s="4" t="inlineStr">
        <is>
          <t xml:space="preserve">At September 30, 2023, the Company had the following minimum commitments, which at inception had non-cancelable terms of more than one year. Amounts shown below are for the years ending September 30: Operating Leases Financing Leases 2024 $ 376,021 $ 4,611 2025 381,258 679 2026 409,434 2027 404,817 2028 551,019 Total minimum lease commitments $ 2,122,549 $ 5,290 Less amount representing interest — Present value of minimum lease commitments included in notes payable on the balance sheet $ 5,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September 30, 2023 September 30, 2022 Balance Sheet Accounts receivable $ 6,939,350 $ 4,086,689 Accounts Payable 1,299,333 60,412 Accrued Expenses — 7,645 For the year ended September 30, 2023 For the year ended September 30, 2022 For the year ended September 30, 2021 Statement of Operations Revenues $ 188,262,423 $ 202,902,678 $ 107,501,604 Cost of goods sold 3,338,134 3,249,001 1,851,143 General and administrative 39,889 — 169,910 Inventory Purchases $ 38,614,812 $ 40,383,126 $ 14,080,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shares</t>
        </is>
      </c>
      <c r="B1" s="2" t="inlineStr">
        <is>
          <t>Sep. 30, 2023</t>
        </is>
      </c>
      <c r="C1" s="2" t="inlineStr">
        <is>
          <t>Sep. 30, 2022</t>
        </is>
      </c>
    </row>
    <row r="2">
      <c r="A2" s="4" t="inlineStr">
        <is>
          <t>Members’ Equity, Units issued and outstanding</t>
        </is>
      </c>
      <c r="B2" s="5" t="n">
        <v>40148160</v>
      </c>
      <c r="C2" s="5" t="n">
        <v>40148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chedule of Quarterly Financial Information</t>
        </is>
      </c>
      <c r="B4" s="4" t="inlineStr">
        <is>
          <t>Summary quarter results are as follows: Year Ended September 30, 2023 First Quarter Second Quarter Third Quarter Fourth Quarter Revenues $ 44,498,440 $ 54,652,822 $ 49,690,760 $ 50,803,396 Gross profit (loss) 3,389,237 962,698 1,652,430 6,050,223 Operating income (loss) 2,148,927 (585,455) 341,954 4,336,700 Net income (loss) 1,865,215 (799,450) 136,250 4,359,240 Net income (loss) per unit-basic and diluted 0.05 (0.02) — 0.11 Year Ended September 30, 2022 First Quarter Second Quarter Third Quarter Fourth Quarter Revenues $ 60,827,197 $ 51,677,779 $ 55,720,460 $ 48,909,685 Gross profit (loss) 17,809,414 5,079,156 6,437,590 (3,019,210) Operating income (loss) 16,712,235 4,419,297 5,638,600 (4,264,765) Net income (loss) 19,371,546 4,439,004 9,921,072 (4,234,942) Net income (loss) per unit-basic and diluted 0.48 0.11 0.25 (0.11) Year Ended September 30, 2021 First Quarter Second Quarter Third Quarter Fourth Quarter Revenues $ 27,557,555 $ 34,264,089 $ 42,741,846 $ 14,521,121 Gross profit (loss) 3,653,352 6,125,603 10,370,203 (5,180,048) Operating income (loss) 2,243,816 5,215,440 9,516,024 (5,245,415) Net income (loss) 2,265,694 6,093,896 9,505,434 (5,239,345) Net income (loss) per unit-basic and diluted 0.06 0.15 0.24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Nature of Business (Details) gal in Millions</t>
        </is>
      </c>
      <c r="B1" s="2" t="inlineStr">
        <is>
          <t>12 Months Ended</t>
        </is>
      </c>
    </row>
    <row r="2">
      <c r="B2" s="2" t="inlineStr">
        <is>
          <t>Sep. 30, 2023 gal</t>
        </is>
      </c>
    </row>
    <row r="3">
      <c r="A3" s="4" t="inlineStr">
        <is>
          <t>Ethanol [Member]</t>
        </is>
      </c>
      <c r="B3" s="4" t="inlineStr">
        <is>
          <t xml:space="preserve"> </t>
        </is>
      </c>
    </row>
    <row r="4">
      <c r="A4" s="3" t="inlineStr">
        <is>
          <t>Product Information [Line Items]</t>
        </is>
      </c>
      <c r="B4" s="4" t="inlineStr">
        <is>
          <t xml:space="preserve"> </t>
        </is>
      </c>
    </row>
    <row r="5">
      <c r="A5" s="4" t="inlineStr">
        <is>
          <t>Annual Production Capacity</t>
        </is>
      </c>
      <c r="B5" s="5" t="n">
        <v>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Investment in RPMG (Details)</t>
        </is>
      </c>
      <c r="B1" s="2" t="inlineStr">
        <is>
          <t>Sep. 30, 2023</t>
        </is>
      </c>
    </row>
    <row r="2">
      <c r="A2" s="4" t="inlineStr">
        <is>
          <t>RPMG LLC [Member]</t>
        </is>
      </c>
      <c r="B2" s="4" t="inlineStr">
        <is>
          <t xml:space="preserve"> </t>
        </is>
      </c>
    </row>
    <row r="3">
      <c r="A3" s="3" t="inlineStr">
        <is>
          <t>Debt and Equity Securities, FV-NI [Line Items]</t>
        </is>
      </c>
      <c r="B3" s="4" t="inlineStr">
        <is>
          <t xml:space="preserve"> </t>
        </is>
      </c>
    </row>
    <row r="4">
      <c r="A4" s="4" t="inlineStr">
        <is>
          <t>Investment ownership percentage</t>
        </is>
      </c>
      <c r="B4" s="8" t="n">
        <v>0.0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llowance for Doubtful Accounts Receivable, Current</t>
        </is>
      </c>
      <c r="B3" s="6" t="n">
        <v>41675</v>
      </c>
      <c r="C3" s="6" t="n">
        <v>785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Cost of goods sold, depreciation</t>
        </is>
      </c>
      <c r="B4" s="6" t="n">
        <v>5298318</v>
      </c>
      <c r="C4" s="6" t="n">
        <v>4027744</v>
      </c>
      <c r="D4" s="6" t="n">
        <v>4832462</v>
      </c>
    </row>
    <row r="5">
      <c r="A5" s="4" t="inlineStr">
        <is>
          <t>General and administrative expense, depreciation</t>
        </is>
      </c>
      <c r="B5" s="6" t="n">
        <v>1037875</v>
      </c>
      <c r="C5" s="6" t="n">
        <v>299962</v>
      </c>
      <c r="D5" s="6" t="n">
        <v>89069</v>
      </c>
    </row>
    <row r="6">
      <c r="A6" s="4" t="inlineStr">
        <is>
          <t>Land Improvements [Member] | Minimum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Estimated Useful Lives</t>
        </is>
      </c>
      <c r="B8" s="4" t="inlineStr">
        <is>
          <t>15 years</t>
        </is>
      </c>
      <c r="C8" s="4" t="inlineStr">
        <is>
          <t xml:space="preserve"> </t>
        </is>
      </c>
      <c r="D8" s="4" t="inlineStr">
        <is>
          <t xml:space="preserve"> </t>
        </is>
      </c>
    </row>
    <row r="9">
      <c r="A9" s="4" t="inlineStr">
        <is>
          <t>Land Improvements [Member] | Max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Estimated Useful Lives</t>
        </is>
      </c>
      <c r="B11" s="4" t="inlineStr">
        <is>
          <t>30 years</t>
        </is>
      </c>
      <c r="C11" s="4" t="inlineStr">
        <is>
          <t xml:space="preserve"> </t>
        </is>
      </c>
      <c r="D11" s="4" t="inlineStr">
        <is>
          <t xml:space="preserve"> </t>
        </is>
      </c>
    </row>
    <row r="12">
      <c r="A12" s="4" t="inlineStr">
        <is>
          <t>Building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Estimated Useful Lives</t>
        </is>
      </c>
      <c r="B14" s="4" t="inlineStr">
        <is>
          <t>10 years</t>
        </is>
      </c>
      <c r="C14" s="4" t="inlineStr">
        <is>
          <t xml:space="preserve"> </t>
        </is>
      </c>
      <c r="D14" s="4" t="inlineStr">
        <is>
          <t xml:space="preserve"> </t>
        </is>
      </c>
    </row>
    <row r="15">
      <c r="A15" s="4" t="inlineStr">
        <is>
          <t>Building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40 years</t>
        </is>
      </c>
      <c r="C17" s="4" t="inlineStr">
        <is>
          <t xml:space="preserve"> </t>
        </is>
      </c>
      <c r="D17" s="4" t="inlineStr">
        <is>
          <t xml:space="preserve"> </t>
        </is>
      </c>
    </row>
    <row r="18">
      <c r="A18" s="4" t="inlineStr">
        <is>
          <t>Plant and equipment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7 years</t>
        </is>
      </c>
      <c r="C20" s="4" t="inlineStr">
        <is>
          <t xml:space="preserve"> </t>
        </is>
      </c>
      <c r="D20" s="4" t="inlineStr">
        <is>
          <t xml:space="preserve"> </t>
        </is>
      </c>
    </row>
    <row r="21">
      <c r="A21" s="4" t="inlineStr">
        <is>
          <t>Plant and equipment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Estimated Useful Lives</t>
        </is>
      </c>
      <c r="B23" s="4" t="inlineStr">
        <is>
          <t>20 years</t>
        </is>
      </c>
      <c r="C23" s="4" t="inlineStr">
        <is>
          <t xml:space="preserve"> </t>
        </is>
      </c>
      <c r="D23" s="4" t="inlineStr">
        <is>
          <t xml:space="preserve"> </t>
        </is>
      </c>
    </row>
    <row r="24">
      <c r="A24" s="4" t="inlineStr">
        <is>
          <t>Railroad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Estimated Useful Lives</t>
        </is>
      </c>
      <c r="B26" s="4" t="inlineStr">
        <is>
          <t>10 years</t>
        </is>
      </c>
      <c r="C26" s="4" t="inlineStr">
        <is>
          <t xml:space="preserve"> </t>
        </is>
      </c>
      <c r="D26" s="4" t="inlineStr">
        <is>
          <t xml:space="preserve"> </t>
        </is>
      </c>
    </row>
    <row r="27">
      <c r="A27" s="4" t="inlineStr">
        <is>
          <t>Railroad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Estimated Useful Lives</t>
        </is>
      </c>
      <c r="B29" s="4" t="inlineStr">
        <is>
          <t>3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Sep. 30, 2023</t>
        </is>
      </c>
      <c r="C2" s="2" t="inlineStr">
        <is>
          <t>Sep. 30, 2022</t>
        </is>
      </c>
      <c r="D2" s="2" t="inlineStr">
        <is>
          <t>Sep. 30, 2021</t>
        </is>
      </c>
    </row>
    <row r="3">
      <c r="A3" s="4" t="inlineStr">
        <is>
          <t>Custom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1</v>
      </c>
      <c r="C5" s="4" t="inlineStr">
        <is>
          <t xml:space="preserve"> </t>
        </is>
      </c>
      <c r="D5" s="4" t="inlineStr">
        <is>
          <t xml:space="preserve"> </t>
        </is>
      </c>
    </row>
    <row r="6">
      <c r="A6" s="4" t="inlineStr">
        <is>
          <t>Trade Accounts Receivable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89</v>
      </c>
      <c r="C8" s="9" t="n">
        <v>0.8100000000000001</v>
      </c>
      <c r="D8" s="4" t="inlineStr">
        <is>
          <t xml:space="preserve"> </t>
        </is>
      </c>
    </row>
    <row r="9">
      <c r="A9" s="4" t="inlineStr">
        <is>
          <t>Sales Revenue, Product Line [Member] | Ethanol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93</v>
      </c>
      <c r="C11" s="9" t="n">
        <v>0.9</v>
      </c>
      <c r="D11" s="9" t="n">
        <v>0.9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199645418</v>
      </c>
      <c r="C4" s="6" t="n">
        <v>217135121</v>
      </c>
      <c r="D4" s="6" t="n">
        <v>119084611</v>
      </c>
    </row>
    <row r="5">
      <c r="A5" s="4" t="inlineStr">
        <is>
          <t>Accounts receivable, primarily related party</t>
        </is>
      </c>
      <c r="B5" s="5" t="n">
        <v>7669441</v>
      </c>
      <c r="C5" s="5" t="n">
        <v>4879011</v>
      </c>
      <c r="D5" s="5" t="n">
        <v>1468521</v>
      </c>
    </row>
    <row r="6">
      <c r="A6" s="4" t="inlineStr">
        <is>
          <t>Customer Deposits, Current</t>
        </is>
      </c>
      <c r="B6" s="5" t="n">
        <v>38294</v>
      </c>
      <c r="C6" s="5" t="n">
        <v>10636</v>
      </c>
      <c r="D6" s="5" t="n">
        <v>11008</v>
      </c>
    </row>
    <row r="7">
      <c r="A7" s="4" t="inlineStr">
        <is>
          <t>Ethanol and E85</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151715123</v>
      </c>
      <c r="C9" s="5" t="n">
        <v>167657194</v>
      </c>
      <c r="D9" s="5" t="n">
        <v>91624027</v>
      </c>
    </row>
    <row r="10">
      <c r="A10" s="4" t="inlineStr">
        <is>
          <t>Distillers Grai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36259096</v>
      </c>
      <c r="C12" s="5" t="n">
        <v>35713434</v>
      </c>
      <c r="D12" s="5" t="n">
        <v>21221826</v>
      </c>
    </row>
    <row r="13">
      <c r="A13" s="4" t="inlineStr">
        <is>
          <t>Syrup</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5" t="n">
        <v>649811</v>
      </c>
      <c r="C15" s="5" t="n">
        <v>1477622</v>
      </c>
      <c r="D15" s="5" t="n">
        <v>1009857</v>
      </c>
    </row>
    <row r="16">
      <c r="A16" s="4" t="inlineStr">
        <is>
          <t>Corn Oi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5" t="n">
        <v>10823649</v>
      </c>
      <c r="C18" s="5" t="n">
        <v>12114628</v>
      </c>
      <c r="D18" s="5" t="n">
        <v>5070067</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ontracts with customers</t>
        </is>
      </c>
      <c r="B21" s="6" t="n">
        <v>197739</v>
      </c>
      <c r="C21" s="6" t="n">
        <v>172243</v>
      </c>
      <c r="D21" s="6" t="n">
        <v>15883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Commodity Contracts (Details)</t>
        </is>
      </c>
      <c r="B1" s="2" t="inlineStr">
        <is>
          <t>12 Months Ended</t>
        </is>
      </c>
    </row>
    <row r="2">
      <c r="B2" s="2" t="inlineStr">
        <is>
          <t>Sep. 30, 2023 USD ($) bu gal</t>
        </is>
      </c>
      <c r="C2" s="2" t="inlineStr">
        <is>
          <t>Sep. 30, 2022 USD ($) gal bu</t>
        </is>
      </c>
    </row>
    <row r="3">
      <c r="A3" s="3" t="inlineStr">
        <is>
          <t>Derivative [Line Items]</t>
        </is>
      </c>
      <c r="B3" s="4" t="inlineStr">
        <is>
          <t xml:space="preserve"> </t>
        </is>
      </c>
      <c r="C3" s="4" t="inlineStr">
        <is>
          <t xml:space="preserve"> </t>
        </is>
      </c>
    </row>
    <row r="4">
      <c r="A4" s="4" t="inlineStr">
        <is>
          <t>Derivative Instruments Not Designated as Hedging Instruments, Liability, at Fair Value</t>
        </is>
      </c>
      <c r="B4" s="6" t="n">
        <v>0</v>
      </c>
      <c r="C4" s="6" t="n">
        <v>-1162273</v>
      </c>
    </row>
    <row r="5">
      <c r="A5" s="4" t="inlineStr">
        <is>
          <t>Corn [Member] | Not Designated as Hedging Instrument [Member] | Commodity Optio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Contracts</t>
        </is>
      </c>
      <c r="B7" s="5" t="n">
        <v>0</v>
      </c>
      <c r="C7" s="5" t="n">
        <v>1080</v>
      </c>
    </row>
    <row r="8">
      <c r="A8" s="4" t="inlineStr">
        <is>
          <t>Notional Amount | bu</t>
        </is>
      </c>
      <c r="B8" s="5" t="n">
        <v>0</v>
      </c>
      <c r="C8" s="5" t="n">
        <v>5400000</v>
      </c>
    </row>
    <row r="9">
      <c r="A9" s="4" t="inlineStr">
        <is>
          <t>Derivative Instruments Not Designated as Hedging Instruments, Liability, at Fair Value</t>
        </is>
      </c>
      <c r="B9" s="6" t="n">
        <v>0</v>
      </c>
      <c r="C9" s="6" t="n">
        <v>-1144000</v>
      </c>
    </row>
    <row r="10">
      <c r="A10" s="4" t="inlineStr">
        <is>
          <t>Soybean Oil [Member] | Not Designated as Hedging Instrument [Member] | Commodity Option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Contracts</t>
        </is>
      </c>
      <c r="B12" s="5" t="n">
        <v>0</v>
      </c>
      <c r="C12" s="5" t="n">
        <v>48</v>
      </c>
    </row>
    <row r="13">
      <c r="A13" s="4" t="inlineStr">
        <is>
          <t>Notional Amount | gal</t>
        </is>
      </c>
      <c r="B13" s="5" t="n">
        <v>0</v>
      </c>
      <c r="C13" s="5" t="n">
        <v>28800</v>
      </c>
    </row>
    <row r="14">
      <c r="A14" s="4" t="inlineStr">
        <is>
          <t>Derivative Instruments Not Designated as Hedging Instruments, Liability, at Fair Value</t>
        </is>
      </c>
      <c r="B14" s="6" t="n">
        <v>0</v>
      </c>
      <c r="C14" s="6" t="n">
        <v>-182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Member] - Not Designated as Hedging Instrument [Member] - USD ($)</t>
        </is>
      </c>
      <c r="B1" s="2" t="inlineStr">
        <is>
          <t>Sep. 30, 2023</t>
        </is>
      </c>
      <c r="C1" s="2" t="inlineStr">
        <is>
          <t>Sep. 30, 2022</t>
        </is>
      </c>
    </row>
    <row r="2">
      <c r="A2" s="3" t="inlineStr">
        <is>
          <t>Derivatives, Fair Value [Line Items]</t>
        </is>
      </c>
      <c r="B2" s="4" t="inlineStr">
        <is>
          <t xml:space="preserve"> </t>
        </is>
      </c>
      <c r="C2" s="4" t="inlineStr">
        <is>
          <t xml:space="preserve"> </t>
        </is>
      </c>
    </row>
    <row r="3">
      <c r="A3" s="4" t="inlineStr">
        <is>
          <t>Derivative Asset, Fair Value</t>
        </is>
      </c>
      <c r="B3" s="6" t="n">
        <v>0</v>
      </c>
      <c r="C3" s="6" t="n">
        <v>0</v>
      </c>
    </row>
    <row r="4">
      <c r="A4" s="4" t="inlineStr">
        <is>
          <t>Derivative Liability, Fair Value</t>
        </is>
      </c>
      <c r="B4" s="5" t="n">
        <v>0</v>
      </c>
      <c r="C4" s="5" t="n">
        <v>1162273</v>
      </c>
    </row>
    <row r="5">
      <c r="A5" s="4" t="inlineStr">
        <is>
          <t>Derivative Asset, Fair Value, Gross Asset</t>
        </is>
      </c>
      <c r="B5" s="5" t="n">
        <v>0</v>
      </c>
      <c r="C5" s="5" t="n">
        <v>0</v>
      </c>
    </row>
    <row r="6">
      <c r="A6" s="4" t="inlineStr">
        <is>
          <t>Derivative Liability, Fair Value, Gross Liability</t>
        </is>
      </c>
      <c r="B6" s="6" t="n">
        <v>0</v>
      </c>
      <c r="C6" s="6" t="n">
        <v>1162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Not Designated as Hedging Instrument [Member] - Commodity Contract [Member] - USD ($)</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Loss) Recognized in Income, Net</t>
        </is>
      </c>
      <c r="B4" s="6" t="n">
        <v>2310916</v>
      </c>
      <c r="C4" s="6" t="n">
        <v>1962534</v>
      </c>
      <c r="D4" s="6" t="n">
        <v>2856867</v>
      </c>
    </row>
    <row r="5">
      <c r="A5" s="4" t="inlineStr">
        <is>
          <t>Corn [Member] | Cost of Sal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ognized in Income, Net</t>
        </is>
      </c>
      <c r="B7" s="5" t="n">
        <v>2362917</v>
      </c>
      <c r="C7" s="5" t="n">
        <v>1615619</v>
      </c>
      <c r="D7" s="5" t="n">
        <v>1367491</v>
      </c>
    </row>
    <row r="8">
      <c r="A8" s="4" t="inlineStr">
        <is>
          <t>Ethanol [Member] | Sal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ognized in Income, Net</t>
        </is>
      </c>
      <c r="B10" s="5" t="n">
        <v>21999</v>
      </c>
      <c r="C10" s="5" t="n">
        <v>454365</v>
      </c>
      <c r="D10" s="5" t="n">
        <v>1487966</v>
      </c>
    </row>
    <row r="11">
      <c r="A11" s="4" t="inlineStr">
        <is>
          <t>Natural Gas [Member] | Cost of Sal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ognized in Income, Net</t>
        </is>
      </c>
      <c r="B13" s="6" t="n">
        <v>-74000</v>
      </c>
      <c r="C13" s="6" t="n">
        <v>-107450</v>
      </c>
      <c r="D13" s="6" t="n">
        <v>14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Sep. 30, 2023</t>
        </is>
      </c>
      <c r="C2" s="2" t="inlineStr">
        <is>
          <t>Sep. 30, 2022</t>
        </is>
      </c>
      <c r="D2" s="2" t="inlineStr">
        <is>
          <t>Sep. 30, 2021</t>
        </is>
      </c>
    </row>
    <row r="3">
      <c r="A3" s="4" t="inlineStr">
        <is>
          <t>Revenues, primarily related party</t>
        </is>
      </c>
      <c r="B3" s="6" t="n">
        <v>199645418</v>
      </c>
      <c r="C3" s="6" t="n">
        <v>217135121</v>
      </c>
      <c r="D3" s="6" t="n">
        <v>119084611</v>
      </c>
    </row>
    <row r="4">
      <c r="A4" s="3" t="inlineStr">
        <is>
          <t>Cost of Goods Sold</t>
        </is>
      </c>
      <c r="B4" s="4" t="inlineStr">
        <is>
          <t xml:space="preserve"> </t>
        </is>
      </c>
      <c r="C4" s="4" t="inlineStr">
        <is>
          <t xml:space="preserve"> </t>
        </is>
      </c>
      <c r="D4" s="4" t="inlineStr">
        <is>
          <t xml:space="preserve"> </t>
        </is>
      </c>
    </row>
    <row r="5">
      <c r="A5" s="4" t="inlineStr">
        <is>
          <t>Cost of goods sold</t>
        </is>
      </c>
      <c r="B5" s="5" t="n">
        <v>186981830</v>
      </c>
      <c r="C5" s="5" t="n">
        <v>189606091</v>
      </c>
      <c r="D5" s="5" t="n">
        <v>103667724</v>
      </c>
    </row>
    <row r="6">
      <c r="A6" s="4" t="inlineStr">
        <is>
          <t>Lower of cost or market inventory adjustment</t>
        </is>
      </c>
      <c r="B6" s="5" t="n">
        <v>74000</v>
      </c>
      <c r="C6" s="5" t="n">
        <v>337080</v>
      </c>
      <c r="D6" s="5" t="n">
        <v>263777</v>
      </c>
    </row>
    <row r="7">
      <c r="A7" s="4" t="inlineStr">
        <is>
          <t>Loss on firm purchase commitments</t>
        </is>
      </c>
      <c r="B7" s="5" t="n">
        <v>535000</v>
      </c>
      <c r="C7" s="5" t="n">
        <v>885000</v>
      </c>
      <c r="D7" s="5" t="n">
        <v>184000</v>
      </c>
    </row>
    <row r="8">
      <c r="A8" s="4" t="inlineStr">
        <is>
          <t>Total Cost of Goods Sold</t>
        </is>
      </c>
      <c r="B8" s="5" t="n">
        <v>187590830</v>
      </c>
      <c r="C8" s="5" t="n">
        <v>190828171</v>
      </c>
      <c r="D8" s="5" t="n">
        <v>104115501</v>
      </c>
    </row>
    <row r="9">
      <c r="A9" s="4" t="inlineStr">
        <is>
          <t>Gross Profit</t>
        </is>
      </c>
      <c r="B9" s="5" t="n">
        <v>12054588</v>
      </c>
      <c r="C9" s="5" t="n">
        <v>26306950</v>
      </c>
      <c r="D9" s="5" t="n">
        <v>14969110</v>
      </c>
    </row>
    <row r="10">
      <c r="A10" s="4" t="inlineStr">
        <is>
          <t>General and Administrative Expenses</t>
        </is>
      </c>
      <c r="B10" s="5" t="n">
        <v>5812462</v>
      </c>
      <c r="C10" s="5" t="n">
        <v>3801583</v>
      </c>
      <c r="D10" s="5" t="n">
        <v>3239245</v>
      </c>
    </row>
    <row r="11">
      <c r="A11" s="4" t="inlineStr">
        <is>
          <t>Operating Income</t>
        </is>
      </c>
      <c r="B11" s="5" t="n">
        <v>6242126</v>
      </c>
      <c r="C11" s="5" t="n">
        <v>22505367</v>
      </c>
      <c r="D11" s="5" t="n">
        <v>11729865</v>
      </c>
    </row>
    <row r="12">
      <c r="A12" s="4" t="inlineStr">
        <is>
          <t>Interest Income, Other</t>
        </is>
      </c>
      <c r="B12" s="5" t="n">
        <v>112627</v>
      </c>
      <c r="C12" s="5" t="n">
        <v>31524</v>
      </c>
      <c r="D12" s="5" t="n">
        <v>55691</v>
      </c>
    </row>
    <row r="13">
      <c r="A13" s="3" t="inlineStr">
        <is>
          <t>Other Income (Expense)</t>
        </is>
      </c>
      <c r="B13" s="4" t="inlineStr">
        <is>
          <t xml:space="preserve"> </t>
        </is>
      </c>
      <c r="C13" s="4" t="inlineStr">
        <is>
          <t xml:space="preserve"> </t>
        </is>
      </c>
      <c r="D13" s="4" t="inlineStr">
        <is>
          <t xml:space="preserve"> </t>
        </is>
      </c>
    </row>
    <row r="14">
      <c r="A14" s="4" t="inlineStr">
        <is>
          <t>Other income</t>
        </is>
      </c>
      <c r="B14" s="5" t="n">
        <v>292988</v>
      </c>
      <c r="C14" s="5" t="n">
        <v>6983063</v>
      </c>
      <c r="D14" s="5" t="n">
        <v>890818</v>
      </c>
    </row>
    <row r="15">
      <c r="A15" s="4" t="inlineStr">
        <is>
          <t>Interest expense</t>
        </is>
      </c>
      <c r="B15" s="5" t="n">
        <v>-1086486</v>
      </c>
      <c r="C15" s="5" t="n">
        <v>-23274</v>
      </c>
      <c r="D15" s="5" t="n">
        <v>-50695</v>
      </c>
    </row>
    <row r="16">
      <c r="A16" s="4" t="inlineStr">
        <is>
          <t>Total other income (expense), net</t>
        </is>
      </c>
      <c r="B16" s="5" t="n">
        <v>-680871</v>
      </c>
      <c r="C16" s="5" t="n">
        <v>6991313</v>
      </c>
      <c r="D16" s="5" t="n">
        <v>895814</v>
      </c>
    </row>
    <row r="17">
      <c r="A17" s="4" t="inlineStr">
        <is>
          <t>Net Income</t>
        </is>
      </c>
      <c r="B17" s="6" t="n">
        <v>5561255</v>
      </c>
      <c r="C17" s="6" t="n">
        <v>29496680</v>
      </c>
      <c r="D17" s="6" t="n">
        <v>12625679</v>
      </c>
    </row>
    <row r="18">
      <c r="A18" s="4" t="inlineStr">
        <is>
          <t>Weighted Average Units Outstanding, Basic</t>
        </is>
      </c>
      <c r="B18" s="5" t="n">
        <v>40148160</v>
      </c>
      <c r="C18" s="5" t="n">
        <v>40148160</v>
      </c>
      <c r="D18" s="5" t="n">
        <v>40148160</v>
      </c>
    </row>
    <row r="19">
      <c r="A19" s="4" t="inlineStr">
        <is>
          <t>Weighted Average Units Outstanding, Diluted</t>
        </is>
      </c>
      <c r="B19" s="5" t="n">
        <v>40148160</v>
      </c>
      <c r="C19" s="5" t="n">
        <v>40148160</v>
      </c>
      <c r="D19" s="5" t="n">
        <v>40148160</v>
      </c>
    </row>
    <row r="20">
      <c r="A20" s="4" t="inlineStr">
        <is>
          <t>Net Income (Loss) Per Unit, Basic</t>
        </is>
      </c>
      <c r="B20" s="7" t="n">
        <v>0.14</v>
      </c>
      <c r="C20" s="7" t="n">
        <v>0.73</v>
      </c>
      <c r="D20" s="7" t="n">
        <v>0.31</v>
      </c>
    </row>
    <row r="21">
      <c r="A21" s="4" t="inlineStr">
        <is>
          <t>Net Income (Loss) Per Unit, Diluted</t>
        </is>
      </c>
      <c r="B21" s="7" t="n">
        <v>0.14</v>
      </c>
      <c r="C21" s="7" t="n">
        <v>0.73</v>
      </c>
      <c r="D21" s="7" t="n">
        <v>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 including corn, chemicals and supplies</t>
        </is>
      </c>
      <c r="B3" s="6" t="n">
        <v>4263403</v>
      </c>
      <c r="C3" s="6" t="n">
        <v>6887201</v>
      </c>
    </row>
    <row r="4">
      <c r="A4" s="4" t="inlineStr">
        <is>
          <t>Work in process</t>
        </is>
      </c>
      <c r="B4" s="5" t="n">
        <v>1435905</v>
      </c>
      <c r="C4" s="5" t="n">
        <v>1340059</v>
      </c>
    </row>
    <row r="5">
      <c r="A5" s="4" t="inlineStr">
        <is>
          <t>Finished goods, including ethanol and distillers grains</t>
        </is>
      </c>
      <c r="B5" s="5" t="n">
        <v>1918439</v>
      </c>
      <c r="C5" s="5" t="n">
        <v>2702129</v>
      </c>
    </row>
    <row r="6">
      <c r="A6" s="4" t="inlineStr">
        <is>
          <t>Spare parts</t>
        </is>
      </c>
      <c r="B6" s="5" t="n">
        <v>1482198</v>
      </c>
      <c r="C6" s="5" t="n">
        <v>1614644</v>
      </c>
    </row>
    <row r="7">
      <c r="A7" s="4" t="inlineStr">
        <is>
          <t>Inventory</t>
        </is>
      </c>
      <c r="B7" s="6" t="n">
        <v>9099945</v>
      </c>
      <c r="C7" s="6" t="n">
        <v>12544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Total Loss on Lower of Cost or Market Adjustment (Details) - USD ($)</t>
        </is>
      </c>
      <c r="B1" s="2" t="inlineStr">
        <is>
          <t>12 Months Ended</t>
        </is>
      </c>
    </row>
    <row r="2">
      <c r="B2" s="2" t="inlineStr">
        <is>
          <t>Sep. 30, 2023</t>
        </is>
      </c>
      <c r="C2" s="2" t="inlineStr">
        <is>
          <t>Sep. 30, 2022</t>
        </is>
      </c>
      <c r="D2" s="2" t="inlineStr">
        <is>
          <t>Sep. 30, 2021</t>
        </is>
      </c>
    </row>
    <row r="3">
      <c r="A3" s="3" t="inlineStr">
        <is>
          <t>Long-term Purchase Commitment [Line Items]</t>
        </is>
      </c>
      <c r="B3" s="4" t="inlineStr">
        <is>
          <t xml:space="preserve"> </t>
        </is>
      </c>
      <c r="C3" s="4" t="inlineStr">
        <is>
          <t xml:space="preserve"> </t>
        </is>
      </c>
      <c r="D3" s="4" t="inlineStr">
        <is>
          <t xml:space="preserve"> </t>
        </is>
      </c>
    </row>
    <row r="4">
      <c r="A4" s="4" t="inlineStr">
        <is>
          <t>Loss on firm purchase commitments</t>
        </is>
      </c>
      <c r="B4" s="6" t="n">
        <v>535000</v>
      </c>
      <c r="C4" s="6" t="n">
        <v>885000</v>
      </c>
      <c r="D4" s="6" t="n">
        <v>184000</v>
      </c>
    </row>
    <row r="5">
      <c r="A5" s="4" t="inlineStr">
        <is>
          <t>Loss on lower of cost or market adjustment for inventory on hand</t>
        </is>
      </c>
      <c r="B5" s="5" t="n">
        <v>74000</v>
      </c>
      <c r="C5" s="5" t="n">
        <v>337080</v>
      </c>
      <c r="D5" s="5" t="n">
        <v>263777</v>
      </c>
    </row>
    <row r="6">
      <c r="A6" s="4" t="inlineStr">
        <is>
          <t>Inventories [Member]</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Loss on firm purchase commitments</t>
        </is>
      </c>
      <c r="B8" s="5" t="n">
        <v>535000</v>
      </c>
      <c r="C8" s="5" t="n">
        <v>885000</v>
      </c>
      <c r="D8" s="5" t="n">
        <v>184000</v>
      </c>
    </row>
    <row r="9">
      <c r="A9" s="4" t="inlineStr">
        <is>
          <t>Loss on lower of cost or market adjustment for inventory on hand</t>
        </is>
      </c>
      <c r="B9" s="5" t="n">
        <v>74000</v>
      </c>
      <c r="C9" s="5" t="n">
        <v>337080</v>
      </c>
      <c r="D9" s="5" t="n">
        <v>263777</v>
      </c>
    </row>
    <row r="10">
      <c r="A10" s="4" t="inlineStr">
        <is>
          <t>Total loss on lower of cost or market adjustments</t>
        </is>
      </c>
      <c r="B10" s="6" t="n">
        <v>609000</v>
      </c>
      <c r="C10" s="6" t="n">
        <v>1222080</v>
      </c>
      <c r="D10" s="6" t="n">
        <v>4477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Financing (Details) - USD ($)</t>
        </is>
      </c>
      <c r="B1" s="2" t="inlineStr">
        <is>
          <t>12 Months Ended</t>
        </is>
      </c>
    </row>
    <row r="2">
      <c r="B2" s="2" t="inlineStr">
        <is>
          <t>Sep. 30, 2023</t>
        </is>
      </c>
      <c r="C2" s="2" t="inlineStr">
        <is>
          <t>Oct. 28,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Long-Term Debt, Maturity, Year One</t>
        </is>
      </c>
      <c r="B4" s="6" t="n">
        <v>2341784</v>
      </c>
      <c r="C4" s="4" t="inlineStr">
        <is>
          <t xml:space="preserve"> </t>
        </is>
      </c>
      <c r="D4" s="4" t="inlineStr">
        <is>
          <t xml:space="preserve"> </t>
        </is>
      </c>
    </row>
    <row r="5">
      <c r="A5" s="4" t="inlineStr">
        <is>
          <t>Long-Term Debt, Maturity, Year Two</t>
        </is>
      </c>
      <c r="B5" s="5" t="n">
        <v>2134246</v>
      </c>
      <c r="C5" s="4" t="inlineStr">
        <is>
          <t xml:space="preserve"> </t>
        </is>
      </c>
      <c r="D5" s="4" t="inlineStr">
        <is>
          <t xml:space="preserve"> </t>
        </is>
      </c>
    </row>
    <row r="6">
      <c r="A6" s="4" t="inlineStr">
        <is>
          <t>Long-Term Debt, Maturity, Year Three</t>
        </is>
      </c>
      <c r="B6" s="5" t="n">
        <v>2229314</v>
      </c>
      <c r="C6" s="4" t="inlineStr">
        <is>
          <t xml:space="preserve"> </t>
        </is>
      </c>
      <c r="D6" s="4" t="inlineStr">
        <is>
          <t xml:space="preserve"> </t>
        </is>
      </c>
    </row>
    <row r="7">
      <c r="A7" s="4" t="inlineStr">
        <is>
          <t>Long-Term Debt, Maturity, Year Four</t>
        </is>
      </c>
      <c r="B7" s="5" t="n">
        <v>2335215</v>
      </c>
      <c r="C7" s="4" t="inlineStr">
        <is>
          <t xml:space="preserve"> </t>
        </is>
      </c>
      <c r="D7" s="4" t="inlineStr">
        <is>
          <t xml:space="preserve"> </t>
        </is>
      </c>
    </row>
    <row r="8">
      <c r="A8" s="4" t="inlineStr">
        <is>
          <t>Long-Term Debt, Maturity, Year Five</t>
        </is>
      </c>
      <c r="B8" s="5" t="n">
        <v>2446147</v>
      </c>
      <c r="C8" s="4" t="inlineStr">
        <is>
          <t xml:space="preserve"> </t>
        </is>
      </c>
      <c r="D8" s="4" t="inlineStr">
        <is>
          <t xml:space="preserve"> </t>
        </is>
      </c>
    </row>
    <row r="9">
      <c r="A9" s="4" t="inlineStr">
        <is>
          <t>Long-Term Debt, Maturity, after Year Five</t>
        </is>
      </c>
      <c r="B9" s="5" t="n">
        <v>11043852</v>
      </c>
      <c r="C9" s="4" t="inlineStr">
        <is>
          <t xml:space="preserve"> </t>
        </is>
      </c>
      <c r="D9" s="4" t="inlineStr">
        <is>
          <t xml:space="preserve"> </t>
        </is>
      </c>
    </row>
    <row r="10">
      <c r="A10" s="4" t="inlineStr">
        <is>
          <t>Long-term Debt</t>
        </is>
      </c>
      <c r="B10" s="5" t="n">
        <v>22530558</v>
      </c>
      <c r="C10" s="4" t="inlineStr">
        <is>
          <t xml:space="preserve"> </t>
        </is>
      </c>
      <c r="D10" s="4" t="inlineStr">
        <is>
          <t xml:space="preserve"> </t>
        </is>
      </c>
    </row>
    <row r="11">
      <c r="A11" s="4" t="inlineStr">
        <is>
          <t>Domestic Line of Credit [Member] | Revolving Credit Facility [Member]</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Revolving loan facility</t>
        </is>
      </c>
      <c r="B13" s="5" t="n">
        <v>10000000</v>
      </c>
      <c r="C13" s="4" t="inlineStr">
        <is>
          <t xml:space="preserve"> </t>
        </is>
      </c>
      <c r="D13" s="4" t="inlineStr">
        <is>
          <t xml:space="preserve"> </t>
        </is>
      </c>
    </row>
    <row r="14">
      <c r="A14" s="4" t="inlineStr">
        <is>
          <t>Remaining borrowing capacity</t>
        </is>
      </c>
      <c r="B14" s="6" t="n">
        <v>10000000</v>
      </c>
      <c r="C14" s="4" t="inlineStr">
        <is>
          <t xml:space="preserve"> </t>
        </is>
      </c>
      <c r="D14" s="4" t="inlineStr">
        <is>
          <t xml:space="preserve"> </t>
        </is>
      </c>
    </row>
    <row r="15">
      <c r="A15" s="4" t="inlineStr">
        <is>
          <t>Variable interest rate</t>
        </is>
      </c>
      <c r="B15" s="9" t="n">
        <v>7.5</v>
      </c>
      <c r="C15" s="4" t="inlineStr">
        <is>
          <t xml:space="preserve"> </t>
        </is>
      </c>
      <c r="D15" s="4" t="inlineStr">
        <is>
          <t xml:space="preserve"> </t>
        </is>
      </c>
    </row>
    <row r="16">
      <c r="A16" s="4" t="inlineStr">
        <is>
          <t>Line of Credit Facility, Interest Rate Description</t>
        </is>
      </c>
      <c r="B16" s="4" t="inlineStr">
        <is>
          <t>1.0% less than the prime rate as published by the Wall Street Journal, adjusted monthly</t>
        </is>
      </c>
      <c r="C16" s="4" t="inlineStr">
        <is>
          <t xml:space="preserve"> </t>
        </is>
      </c>
      <c r="D16" s="4" t="inlineStr">
        <is>
          <t xml:space="preserve"> </t>
        </is>
      </c>
    </row>
    <row r="17">
      <c r="A17" s="4" t="inlineStr">
        <is>
          <t>Line of Credit, Minimum Interest Rate</t>
        </is>
      </c>
      <c r="B17" s="4" t="inlineStr">
        <is>
          <t>(500.00%)</t>
        </is>
      </c>
      <c r="C17" s="4" t="inlineStr">
        <is>
          <t xml:space="preserve"> </t>
        </is>
      </c>
      <c r="D17" s="4" t="inlineStr">
        <is>
          <t xml:space="preserve"> </t>
        </is>
      </c>
    </row>
    <row r="18">
      <c r="A18" s="4" t="inlineStr">
        <is>
          <t>Domestic Line of Credit [Member] | Carbon Capture and Storage Projec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Revolving loan facility</t>
        </is>
      </c>
      <c r="B20" s="4" t="inlineStr">
        <is>
          <t xml:space="preserve"> </t>
        </is>
      </c>
      <c r="C20" s="6" t="n">
        <v>25</v>
      </c>
      <c r="D20" s="4" t="inlineStr">
        <is>
          <t xml:space="preserve"> </t>
        </is>
      </c>
    </row>
    <row r="21">
      <c r="A21" s="4" t="inlineStr">
        <is>
          <t>Line of Credit Facility, Fair Value of Amount Outstanding</t>
        </is>
      </c>
      <c r="B21" s="4" t="inlineStr">
        <is>
          <t xml:space="preserve"> </t>
        </is>
      </c>
      <c r="C21" s="6" t="n">
        <v>22</v>
      </c>
      <c r="D21" s="4" t="inlineStr">
        <is>
          <t xml:space="preserve"> </t>
        </is>
      </c>
    </row>
    <row r="22">
      <c r="A22" s="4" t="inlineStr">
        <is>
          <t>Line of Credit Facility, Interest Rate During Period</t>
        </is>
      </c>
      <c r="B22" s="9" t="n">
        <v>4.65</v>
      </c>
      <c r="C22" s="4" t="inlineStr">
        <is>
          <t xml:space="preserve"> </t>
        </is>
      </c>
      <c r="D22" s="4" t="inlineStr">
        <is>
          <t xml:space="preserve"> </t>
        </is>
      </c>
    </row>
    <row r="23">
      <c r="A23" s="4" t="inlineStr">
        <is>
          <t>Paycheck Protection Program [Member] | Revolving Credit Facility [Member]</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Variable interest rate</t>
        </is>
      </c>
      <c r="B25" s="9" t="n">
        <v>0.01</v>
      </c>
      <c r="C25" s="4" t="inlineStr">
        <is>
          <t xml:space="preserve"> </t>
        </is>
      </c>
      <c r="D25" s="4" t="inlineStr">
        <is>
          <t xml:space="preserve"> </t>
        </is>
      </c>
    </row>
    <row r="26">
      <c r="A26" s="4" t="inlineStr">
        <is>
          <t>Amount drawn on loan facility</t>
        </is>
      </c>
      <c r="B26" s="6" t="n">
        <v>873400</v>
      </c>
      <c r="C26" s="4" t="inlineStr">
        <is>
          <t xml:space="preserve"> </t>
        </is>
      </c>
      <c r="D26" s="4" t="inlineStr">
        <is>
          <t xml:space="preserve"> </t>
        </is>
      </c>
    </row>
    <row r="27">
      <c r="A27" s="4" t="inlineStr">
        <is>
          <t>Bank of North Dakota Ethanol Recovery Program [Member] | Revolving Credit Facility [Membe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Revolving loan facility</t>
        </is>
      </c>
      <c r="B29" s="6" t="n">
        <v>15000000</v>
      </c>
      <c r="C29" s="4" t="inlineStr">
        <is>
          <t xml:space="preserve"> </t>
        </is>
      </c>
      <c r="D29" s="4" t="inlineStr">
        <is>
          <t xml:space="preserve"> </t>
        </is>
      </c>
    </row>
    <row r="30">
      <c r="A30" s="4" t="inlineStr">
        <is>
          <t>Variable interest rate</t>
        </is>
      </c>
      <c r="B30" s="9" t="n">
        <v>0.01</v>
      </c>
      <c r="C30" s="4" t="inlineStr">
        <is>
          <t xml:space="preserve"> </t>
        </is>
      </c>
      <c r="D30" s="4" t="inlineStr">
        <is>
          <t xml:space="preserve"> </t>
        </is>
      </c>
    </row>
    <row r="31">
      <c r="A31" s="4" t="inlineStr">
        <is>
          <t>Amount drawn on loan facility</t>
        </is>
      </c>
      <c r="B31" s="6" t="n">
        <v>5410000</v>
      </c>
      <c r="C31" s="4" t="inlineStr">
        <is>
          <t xml:space="preserve"> </t>
        </is>
      </c>
      <c r="D31" s="4" t="inlineStr">
        <is>
          <t xml:space="preserve"> </t>
        </is>
      </c>
    </row>
    <row r="32">
      <c r="A32" s="4" t="inlineStr">
        <is>
          <t>Line of Credit, Maximum Interest Rate</t>
        </is>
      </c>
      <c r="B32" s="8" t="n">
        <v>0.0375</v>
      </c>
      <c r="C32" s="4" t="inlineStr">
        <is>
          <t xml:space="preserve"> </t>
        </is>
      </c>
      <c r="D32" s="4" t="inlineStr">
        <is>
          <t xml:space="preserve"> </t>
        </is>
      </c>
    </row>
    <row r="33">
      <c r="A33" s="4" t="inlineStr">
        <is>
          <t>Line of Credit Facility, Fair Value of Amount Outstanding</t>
        </is>
      </c>
      <c r="B33" s="6" t="n">
        <v>306000</v>
      </c>
      <c r="C33" s="4" t="inlineStr">
        <is>
          <t xml:space="preserve"> </t>
        </is>
      </c>
      <c r="D33" s="4" t="inlineStr">
        <is>
          <t xml:space="preserve"> </t>
        </is>
      </c>
    </row>
    <row r="34">
      <c r="A34" s="4" t="inlineStr">
        <is>
          <t>Bank of North Dakota Ethanol Recovery Program [Member] | Revolving Credit Facility [Member] | Principal Forgivenes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Amount drawn on loan facility</t>
        </is>
      </c>
      <c r="B36" s="4" t="inlineStr">
        <is>
          <t xml:space="preserve"> </t>
        </is>
      </c>
      <c r="C36" s="4" t="inlineStr">
        <is>
          <t xml:space="preserve"> </t>
        </is>
      </c>
      <c r="D36" s="6" t="n">
        <v>26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ies Derivative instruments [Member] - Fair Value, Measurements, Recurring [Member] - USD ($)</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0</v>
      </c>
      <c r="C3" s="6" t="n">
        <v>116227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odities derivative instruments</t>
        </is>
      </c>
      <c r="B6" s="5" t="n">
        <v>0</v>
      </c>
      <c r="C6" s="5" t="n">
        <v>116227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ies derivative instruments</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mmodities derivative instruments</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7" customWidth="1" min="2" max="2"/>
    <col width="22" customWidth="1" min="3" max="3"/>
  </cols>
  <sheetData>
    <row r="1">
      <c r="A1" s="1" t="inlineStr">
        <is>
          <t>Leases - Equipment Under Capital Lease (Details)</t>
        </is>
      </c>
      <c r="B1" s="2" t="inlineStr">
        <is>
          <t>Sep. 30, 2023 USD ($) Rate</t>
        </is>
      </c>
      <c r="C1" s="2" t="inlineStr">
        <is>
          <t>Sep. 30, 2022 USD ($)</t>
        </is>
      </c>
    </row>
    <row r="2">
      <c r="A2" s="3" t="inlineStr">
        <is>
          <t>Capital Leased Assets [Line Items]</t>
        </is>
      </c>
      <c r="B2" s="4" t="inlineStr">
        <is>
          <t xml:space="preserve"> </t>
        </is>
      </c>
      <c r="C2" s="4" t="inlineStr">
        <is>
          <t xml:space="preserve"> </t>
        </is>
      </c>
    </row>
    <row r="3">
      <c r="A3" s="4" t="inlineStr">
        <is>
          <t>Operating Lease, Right-of-Use Asset</t>
        </is>
      </c>
      <c r="B3" s="6" t="n">
        <v>2122550</v>
      </c>
      <c r="C3" s="6" t="n">
        <v>405631</v>
      </c>
    </row>
    <row r="4">
      <c r="A4" s="4" t="inlineStr">
        <is>
          <t>right to use operating lease, discounted rate | Rate</t>
        </is>
      </c>
      <c r="B4" s="10" t="n">
        <v>4.75</v>
      </c>
      <c r="C4" s="4" t="inlineStr">
        <is>
          <t xml:space="preserve"> </t>
        </is>
      </c>
    </row>
    <row r="5">
      <c r="A5" s="4" t="inlineStr">
        <is>
          <t>Equipment [Member]</t>
        </is>
      </c>
      <c r="B5" s="4" t="inlineStr">
        <is>
          <t xml:space="preserve"> </t>
        </is>
      </c>
      <c r="C5" s="4" t="inlineStr">
        <is>
          <t xml:space="preserve"> </t>
        </is>
      </c>
    </row>
    <row r="6">
      <c r="A6" s="3" t="inlineStr">
        <is>
          <t>Capital Leased Assets [Line Items]</t>
        </is>
      </c>
      <c r="B6" s="4" t="inlineStr">
        <is>
          <t xml:space="preserve"> </t>
        </is>
      </c>
      <c r="C6" s="4" t="inlineStr">
        <is>
          <t xml:space="preserve"> </t>
        </is>
      </c>
    </row>
    <row r="7">
      <c r="A7" s="4" t="inlineStr">
        <is>
          <t>Equipment</t>
        </is>
      </c>
      <c r="B7" s="6" t="n">
        <v>493414</v>
      </c>
      <c r="C7" s="5" t="n">
        <v>493414</v>
      </c>
    </row>
    <row r="8">
      <c r="A8" s="4" t="inlineStr">
        <is>
          <t>Less accumulated amortization</t>
        </is>
      </c>
      <c r="B8" s="5" t="n">
        <v>-243277</v>
      </c>
      <c r="C8" s="5" t="n">
        <v>-219833</v>
      </c>
    </row>
    <row r="9">
      <c r="A9" s="4" t="inlineStr">
        <is>
          <t>Net equipment under finance lease</t>
        </is>
      </c>
      <c r="B9" s="6" t="n">
        <v>250137</v>
      </c>
      <c r="C9" s="6" t="n">
        <v>2735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eases - Leases (Details)</t>
        </is>
      </c>
      <c r="B1" s="2" t="inlineStr">
        <is>
          <t>12 Months Ended</t>
        </is>
      </c>
    </row>
    <row r="2">
      <c r="B2" s="2" t="inlineStr">
        <is>
          <t>Sep. 30, 2023 USD ($) Rate</t>
        </is>
      </c>
      <c r="C2" s="2" t="inlineStr">
        <is>
          <t>Sep. 30, 2022 USD ($)</t>
        </is>
      </c>
      <c r="D2" s="2" t="inlineStr">
        <is>
          <t>Sep. 30, 2021 USD ($)</t>
        </is>
      </c>
    </row>
    <row r="3">
      <c r="A3" s="3" t="inlineStr">
        <is>
          <t>Financing Leases</t>
        </is>
      </c>
      <c r="B3" s="4" t="inlineStr">
        <is>
          <t xml:space="preserve"> </t>
        </is>
      </c>
      <c r="C3" s="4" t="inlineStr">
        <is>
          <t xml:space="preserve"> </t>
        </is>
      </c>
      <c r="D3" s="4" t="inlineStr">
        <is>
          <t xml:space="preserve"> </t>
        </is>
      </c>
    </row>
    <row r="4">
      <c r="A4" s="4" t="inlineStr">
        <is>
          <t>right to use operating lease, discounted rate | Rate</t>
        </is>
      </c>
      <c r="B4" s="10" t="n">
        <v>4.75</v>
      </c>
      <c r="C4" s="4" t="inlineStr">
        <is>
          <t xml:space="preserve"> </t>
        </is>
      </c>
      <c r="D4" s="4" t="inlineStr">
        <is>
          <t xml:space="preserve"> </t>
        </is>
      </c>
    </row>
    <row r="5">
      <c r="A5" s="4" t="inlineStr">
        <is>
          <t>Transportation Equipment [Member]</t>
        </is>
      </c>
      <c r="B5" s="4" t="inlineStr">
        <is>
          <t xml:space="preserve"> </t>
        </is>
      </c>
      <c r="C5" s="4" t="inlineStr">
        <is>
          <t xml:space="preserve"> </t>
        </is>
      </c>
      <c r="D5" s="4" t="inlineStr">
        <is>
          <t xml:space="preserve"> </t>
        </is>
      </c>
    </row>
    <row r="6">
      <c r="A6" s="3" t="inlineStr">
        <is>
          <t>Operating and Capital Leased Assets [Line Items]</t>
        </is>
      </c>
      <c r="B6" s="4" t="inlineStr">
        <is>
          <t xml:space="preserve"> </t>
        </is>
      </c>
      <c r="C6" s="4" t="inlineStr">
        <is>
          <t xml:space="preserve"> </t>
        </is>
      </c>
      <c r="D6" s="4" t="inlineStr">
        <is>
          <t xml:space="preserve"> </t>
        </is>
      </c>
    </row>
    <row r="7">
      <c r="A7" s="4" t="inlineStr">
        <is>
          <t>Rent expense</t>
        </is>
      </c>
      <c r="B7" s="6" t="n">
        <v>867000</v>
      </c>
      <c r="C7" s="6" t="n">
        <v>948000</v>
      </c>
      <c r="D7" s="6" t="n">
        <v>750000</v>
      </c>
    </row>
    <row r="8">
      <c r="A8" s="3" t="inlineStr">
        <is>
          <t>Operating Leases</t>
        </is>
      </c>
      <c r="B8" s="4" t="inlineStr">
        <is>
          <t xml:space="preserve"> </t>
        </is>
      </c>
      <c r="C8" s="4" t="inlineStr">
        <is>
          <t xml:space="preserve"> </t>
        </is>
      </c>
      <c r="D8" s="4" t="inlineStr">
        <is>
          <t xml:space="preserve"> </t>
        </is>
      </c>
    </row>
    <row r="9">
      <c r="A9" s="4" t="inlineStr">
        <is>
          <t>2021</t>
        </is>
      </c>
      <c r="B9" s="5" t="n">
        <v>376021</v>
      </c>
      <c r="C9" s="4" t="inlineStr">
        <is>
          <t xml:space="preserve"> </t>
        </is>
      </c>
      <c r="D9" s="4" t="inlineStr">
        <is>
          <t xml:space="preserve"> </t>
        </is>
      </c>
    </row>
    <row r="10">
      <c r="A10" s="4" t="inlineStr">
        <is>
          <t>2022</t>
        </is>
      </c>
      <c r="B10" s="5" t="n">
        <v>381258</v>
      </c>
      <c r="C10" s="4" t="inlineStr">
        <is>
          <t xml:space="preserve"> </t>
        </is>
      </c>
      <c r="D10" s="4" t="inlineStr">
        <is>
          <t xml:space="preserve"> </t>
        </is>
      </c>
    </row>
    <row r="11">
      <c r="A11" s="4" t="inlineStr">
        <is>
          <t>2023</t>
        </is>
      </c>
      <c r="B11" s="5" t="n">
        <v>409434</v>
      </c>
      <c r="C11" s="4" t="inlineStr">
        <is>
          <t xml:space="preserve"> </t>
        </is>
      </c>
      <c r="D11" s="4" t="inlineStr">
        <is>
          <t xml:space="preserve"> </t>
        </is>
      </c>
    </row>
    <row r="12">
      <c r="A12" s="4" t="inlineStr">
        <is>
          <t>2024</t>
        </is>
      </c>
      <c r="B12" s="5" t="n">
        <v>404817</v>
      </c>
      <c r="C12" s="4" t="inlineStr">
        <is>
          <t xml:space="preserve"> </t>
        </is>
      </c>
      <c r="D12" s="4" t="inlineStr">
        <is>
          <t xml:space="preserve"> </t>
        </is>
      </c>
    </row>
    <row r="13">
      <c r="A13" s="4" t="inlineStr">
        <is>
          <t>Operating Leases, Future Minimum Payments, Due in Five Years</t>
        </is>
      </c>
      <c r="B13" s="5" t="n">
        <v>551019</v>
      </c>
      <c r="C13" s="4" t="inlineStr">
        <is>
          <t xml:space="preserve"> </t>
        </is>
      </c>
      <c r="D13" s="4" t="inlineStr">
        <is>
          <t xml:space="preserve"> </t>
        </is>
      </c>
    </row>
    <row r="14">
      <c r="A14" s="4" t="inlineStr">
        <is>
          <t>Total minimum lease commitments</t>
        </is>
      </c>
      <c r="B14" s="5" t="n">
        <v>2122549</v>
      </c>
      <c r="C14" s="4" t="inlineStr">
        <is>
          <t xml:space="preserve"> </t>
        </is>
      </c>
      <c r="D14" s="4" t="inlineStr">
        <is>
          <t xml:space="preserve"> </t>
        </is>
      </c>
    </row>
    <row r="15">
      <c r="A15" s="3" t="inlineStr">
        <is>
          <t>Financing Leases</t>
        </is>
      </c>
      <c r="B15" s="4" t="inlineStr">
        <is>
          <t xml:space="preserve"> </t>
        </is>
      </c>
      <c r="C15" s="4" t="inlineStr">
        <is>
          <t xml:space="preserve"> </t>
        </is>
      </c>
      <c r="D15" s="4" t="inlineStr">
        <is>
          <t xml:space="preserve"> </t>
        </is>
      </c>
    </row>
    <row r="16">
      <c r="A16" s="4" t="inlineStr">
        <is>
          <t>2021</t>
        </is>
      </c>
      <c r="B16" s="5" t="n">
        <v>4611</v>
      </c>
      <c r="C16" s="4" t="inlineStr">
        <is>
          <t xml:space="preserve"> </t>
        </is>
      </c>
      <c r="D16" s="4" t="inlineStr">
        <is>
          <t xml:space="preserve"> </t>
        </is>
      </c>
    </row>
    <row r="17">
      <c r="A17" s="4" t="inlineStr">
        <is>
          <t>2022</t>
        </is>
      </c>
      <c r="B17" s="5" t="n">
        <v>679</v>
      </c>
      <c r="C17" s="4" t="inlineStr">
        <is>
          <t xml:space="preserve"> </t>
        </is>
      </c>
      <c r="D17" s="4" t="inlineStr">
        <is>
          <t xml:space="preserve"> </t>
        </is>
      </c>
    </row>
    <row r="18">
      <c r="A18" s="4" t="inlineStr">
        <is>
          <t>2023</t>
        </is>
      </c>
      <c r="B18" s="4" t="inlineStr">
        <is>
          <t xml:space="preserve"> </t>
        </is>
      </c>
      <c r="C18" s="4" t="inlineStr">
        <is>
          <t xml:space="preserve"> </t>
        </is>
      </c>
      <c r="D18" s="4" t="inlineStr">
        <is>
          <t xml:space="preserve"> </t>
        </is>
      </c>
    </row>
    <row r="19">
      <c r="A19" s="4" t="inlineStr">
        <is>
          <t>2024</t>
        </is>
      </c>
      <c r="B19" s="4" t="inlineStr">
        <is>
          <t xml:space="preserve"> </t>
        </is>
      </c>
      <c r="C19" s="4" t="inlineStr">
        <is>
          <t xml:space="preserve"> </t>
        </is>
      </c>
      <c r="D19" s="4" t="inlineStr">
        <is>
          <t xml:space="preserve"> </t>
        </is>
      </c>
    </row>
    <row r="20">
      <c r="A20" s="4" t="inlineStr">
        <is>
          <t>Capital Leases, Future Minimum Payments Due in Five Years</t>
        </is>
      </c>
      <c r="B20" s="4" t="inlineStr">
        <is>
          <t xml:space="preserve"> </t>
        </is>
      </c>
      <c r="C20" s="4" t="inlineStr">
        <is>
          <t xml:space="preserve"> </t>
        </is>
      </c>
      <c r="D20" s="4" t="inlineStr">
        <is>
          <t xml:space="preserve"> </t>
        </is>
      </c>
    </row>
    <row r="21">
      <c r="A21" s="4" t="inlineStr">
        <is>
          <t>Total minimum lease commitments</t>
        </is>
      </c>
      <c r="B21" s="5" t="n">
        <v>5290</v>
      </c>
      <c r="C21" s="4" t="inlineStr">
        <is>
          <t xml:space="preserve"> </t>
        </is>
      </c>
      <c r="D21" s="4" t="inlineStr">
        <is>
          <t xml:space="preserve"> </t>
        </is>
      </c>
    </row>
    <row r="22">
      <c r="A22" s="4" t="inlineStr">
        <is>
          <t>Less amount representing interest</t>
        </is>
      </c>
      <c r="B22" s="5" t="n">
        <v>0</v>
      </c>
      <c r="C22" s="4" t="inlineStr">
        <is>
          <t xml:space="preserve"> </t>
        </is>
      </c>
      <c r="D22" s="4" t="inlineStr">
        <is>
          <t xml:space="preserve"> </t>
        </is>
      </c>
    </row>
    <row r="23">
      <c r="A23" s="4" t="inlineStr">
        <is>
          <t>Present value of minimum lease commitments included in notes payable on the balance sheet</t>
        </is>
      </c>
      <c r="B23" s="6" t="n">
        <v>529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Members' Equity (Details) - shares</t>
        </is>
      </c>
      <c r="B1" s="2" t="inlineStr">
        <is>
          <t>Sep. 30, 2023</t>
        </is>
      </c>
      <c r="C1" s="2" t="inlineStr">
        <is>
          <t>Sep. 30, 2022</t>
        </is>
      </c>
      <c r="D1" s="2" t="inlineStr">
        <is>
          <t>Sep. 30, 2021</t>
        </is>
      </c>
    </row>
    <row r="2">
      <c r="A2" s="3" t="inlineStr">
        <is>
          <t>Class of Stock [Line Items]</t>
        </is>
      </c>
      <c r="B2" s="4" t="inlineStr">
        <is>
          <t xml:space="preserve"> </t>
        </is>
      </c>
      <c r="C2" s="4" t="inlineStr">
        <is>
          <t xml:space="preserve"> </t>
        </is>
      </c>
      <c r="D2" s="4" t="inlineStr">
        <is>
          <t xml:space="preserve"> </t>
        </is>
      </c>
    </row>
    <row r="3">
      <c r="A3" s="4" t="inlineStr">
        <is>
          <t>Membership units issued (in units)</t>
        </is>
      </c>
      <c r="B3" s="5" t="n">
        <v>40148160</v>
      </c>
      <c r="C3" s="5" t="n">
        <v>40148160</v>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Units issued (in units)</t>
        </is>
      </c>
      <c r="B6" s="5" t="n">
        <v>40148160</v>
      </c>
      <c r="C6" s="5" t="n">
        <v>40148160</v>
      </c>
      <c r="D6" s="5" t="n">
        <v>40148160</v>
      </c>
    </row>
    <row r="7">
      <c r="A7" s="4" t="inlineStr">
        <is>
          <t>Units authorized (in units)</t>
        </is>
      </c>
      <c r="B7" s="5" t="n">
        <v>40288160</v>
      </c>
      <c r="C7" s="5" t="n">
        <v>40288160</v>
      </c>
      <c r="D7" s="5" t="n">
        <v>40288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Members' Equity - Units Purchased by the Company (Details) - shares</t>
        </is>
      </c>
      <c r="B1" s="2" t="inlineStr">
        <is>
          <t>Sep. 30, 2023</t>
        </is>
      </c>
      <c r="C1" s="2" t="inlineStr">
        <is>
          <t>Sep. 30, 2022</t>
        </is>
      </c>
      <c r="D1" s="2" t="inlineStr">
        <is>
          <t>Sep. 30, 2021</t>
        </is>
      </c>
    </row>
    <row r="2">
      <c r="A2" s="4" t="inlineStr">
        <is>
          <t>Common Class A [Member]</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Common, Shares</t>
        </is>
      </c>
      <c r="B4" s="5" t="n">
        <v>140000</v>
      </c>
      <c r="C4" s="5" t="n">
        <v>140000</v>
      </c>
      <c r="D4" s="5" t="n">
        <v>1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s>
  <sheetData>
    <row r="1">
      <c r="A1" s="1" t="inlineStr">
        <is>
          <t>Commitments and Contingencies (Details) $ / shares in Units, shares in Millions, bu in Millions</t>
        </is>
      </c>
      <c r="D1" s="2" t="inlineStr">
        <is>
          <t>12 Months Ended</t>
        </is>
      </c>
    </row>
    <row r="2">
      <c r="B2" s="2" t="inlineStr">
        <is>
          <t>Nov. 01, 2016 USD ($) $ / shares shares</t>
        </is>
      </c>
      <c r="C2" s="2" t="inlineStr">
        <is>
          <t>Oct. 11, 2016</t>
        </is>
      </c>
      <c r="D2" s="2" t="inlineStr">
        <is>
          <t>Sep. 30, 2023 USD ($) $ / shares bu gal</t>
        </is>
      </c>
      <c r="E2" s="2" t="inlineStr">
        <is>
          <t>Sep.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er unit price of membership units issued in real estate transaction | $ / shares</t>
        </is>
      </c>
      <c r="B4" s="4" t="inlineStr">
        <is>
          <t xml:space="preserve"> </t>
        </is>
      </c>
      <c r="C4" s="4" t="inlineStr">
        <is>
          <t xml:space="preserve"> </t>
        </is>
      </c>
      <c r="D4" s="6" t="n">
        <v>1</v>
      </c>
      <c r="E4" s="4" t="inlineStr">
        <is>
          <t xml:space="preserve"> </t>
        </is>
      </c>
    </row>
    <row r="5">
      <c r="A5" s="4" t="inlineStr">
        <is>
          <t>Construction in progress</t>
        </is>
      </c>
      <c r="B5" s="4" t="inlineStr">
        <is>
          <t xml:space="preserve"> </t>
        </is>
      </c>
      <c r="C5" s="4" t="inlineStr">
        <is>
          <t xml:space="preserve"> </t>
        </is>
      </c>
      <c r="D5" s="6" t="n">
        <v>1986776</v>
      </c>
      <c r="E5" s="6" t="n">
        <v>1191290</v>
      </c>
    </row>
    <row r="6">
      <c r="A6" s="4" t="inlineStr">
        <is>
          <t>Revolving Credit Facility [Member] | Bank of North Dakota Ethanol Recovery Program [Member]</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Amount drawn on loan facility</t>
        </is>
      </c>
      <c r="B8" s="4" t="inlineStr">
        <is>
          <t xml:space="preserve"> </t>
        </is>
      </c>
      <c r="C8" s="4" t="inlineStr">
        <is>
          <t xml:space="preserve"> </t>
        </is>
      </c>
      <c r="D8" s="6" t="n">
        <v>5410000</v>
      </c>
      <c r="E8" s="4" t="inlineStr">
        <is>
          <t xml:space="preserve"> </t>
        </is>
      </c>
    </row>
    <row r="9">
      <c r="A9" s="4" t="inlineStr">
        <is>
          <t>Bushel of corn | Fixed-price contract</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Amount of corn | bu</t>
        </is>
      </c>
      <c r="B11" s="4" t="inlineStr">
        <is>
          <t xml:space="preserve"> </t>
        </is>
      </c>
      <c r="C11" s="4" t="inlineStr">
        <is>
          <t xml:space="preserve"> </t>
        </is>
      </c>
      <c r="D11" s="5" t="n">
        <v>6</v>
      </c>
      <c r="E11" s="4" t="inlineStr">
        <is>
          <t xml:space="preserve"> </t>
        </is>
      </c>
    </row>
    <row r="12">
      <c r="A12" s="4" t="inlineStr">
        <is>
          <t>Commitment amount of contracts</t>
        </is>
      </c>
      <c r="B12" s="4" t="inlineStr">
        <is>
          <t xml:space="preserve"> </t>
        </is>
      </c>
      <c r="C12" s="4" t="inlineStr">
        <is>
          <t xml:space="preserve"> </t>
        </is>
      </c>
      <c r="D12" s="6" t="n">
        <v>30900000</v>
      </c>
      <c r="E12" s="4" t="inlineStr">
        <is>
          <t xml:space="preserve"> </t>
        </is>
      </c>
    </row>
    <row r="13">
      <c r="A13" s="4" t="inlineStr">
        <is>
          <t>Raw water</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Contractual annual minimum gallons of water | gal</t>
        </is>
      </c>
      <c r="B15" s="4" t="inlineStr">
        <is>
          <t xml:space="preserve"> </t>
        </is>
      </c>
      <c r="C15" s="4" t="inlineStr">
        <is>
          <t xml:space="preserve"> </t>
        </is>
      </c>
      <c r="D15" s="5" t="n">
        <v>160000000</v>
      </c>
      <c r="E15" s="4" t="inlineStr">
        <is>
          <t xml:space="preserve"> </t>
        </is>
      </c>
    </row>
    <row r="16">
      <c r="A16" s="4" t="inlineStr">
        <is>
          <t>Purchase commitment term of contract</t>
        </is>
      </c>
      <c r="B16" s="4" t="inlineStr">
        <is>
          <t xml:space="preserve"> </t>
        </is>
      </c>
      <c r="C16" s="4" t="inlineStr">
        <is>
          <t xml:space="preserve"> </t>
        </is>
      </c>
      <c r="D16" s="4" t="inlineStr">
        <is>
          <t>10 years</t>
        </is>
      </c>
      <c r="E16" s="4" t="inlineStr">
        <is>
          <t xml:space="preserve"> </t>
        </is>
      </c>
    </row>
    <row r="17">
      <c r="A17" s="4" t="inlineStr">
        <is>
          <t>Commitment amount of contracts</t>
        </is>
      </c>
      <c r="B17" s="4" t="inlineStr">
        <is>
          <t xml:space="preserve"> </t>
        </is>
      </c>
      <c r="C17" s="4" t="inlineStr">
        <is>
          <t xml:space="preserve"> </t>
        </is>
      </c>
      <c r="D17" s="6" t="n">
        <v>424000</v>
      </c>
      <c r="E17" s="4" t="inlineStr">
        <is>
          <t xml:space="preserve"> </t>
        </is>
      </c>
    </row>
    <row r="18">
      <c r="A18" s="4" t="inlineStr">
        <is>
          <t>Profit and Cost Sharing Agreement</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Percent of net revenue generated to be shared per agreement</t>
        </is>
      </c>
      <c r="B20" s="9" t="n">
        <v>0.7</v>
      </c>
      <c r="C20" s="4" t="inlineStr">
        <is>
          <t xml:space="preserve"> </t>
        </is>
      </c>
      <c r="D20" s="4" t="inlineStr">
        <is>
          <t xml:space="preserve"> </t>
        </is>
      </c>
      <c r="E20" s="4" t="inlineStr">
        <is>
          <t xml:space="preserve"> </t>
        </is>
      </c>
    </row>
    <row r="21">
      <c r="A21" s="4" t="inlineStr">
        <is>
          <t>Membership units issued in real estate transaction | shares</t>
        </is>
      </c>
      <c r="B21" s="5" t="n">
        <v>2</v>
      </c>
      <c r="C21" s="4" t="inlineStr">
        <is>
          <t xml:space="preserve"> </t>
        </is>
      </c>
      <c r="D21" s="4" t="inlineStr">
        <is>
          <t xml:space="preserve"> </t>
        </is>
      </c>
      <c r="E21" s="4" t="inlineStr">
        <is>
          <t xml:space="preserve"> </t>
        </is>
      </c>
    </row>
    <row r="22">
      <c r="A22" s="4" t="inlineStr">
        <is>
          <t>Per unit price of membership units issued in real estate transaction | $ / shares</t>
        </is>
      </c>
      <c r="B22" s="7" t="n">
        <v>1.66</v>
      </c>
      <c r="C22" s="4" t="inlineStr">
        <is>
          <t xml:space="preserve"> </t>
        </is>
      </c>
      <c r="D22" s="4" t="inlineStr">
        <is>
          <t xml:space="preserve"> </t>
        </is>
      </c>
      <c r="E22" s="4" t="inlineStr">
        <is>
          <t xml:space="preserve"> </t>
        </is>
      </c>
    </row>
    <row r="23">
      <c r="A23" s="4" t="inlineStr">
        <is>
          <t>Length of agreement</t>
        </is>
      </c>
      <c r="B23" s="4" t="inlineStr">
        <is>
          <t xml:space="preserve"> </t>
        </is>
      </c>
      <c r="C23" s="4" t="inlineStr">
        <is>
          <t>10 years</t>
        </is>
      </c>
      <c r="D23" s="4" t="inlineStr">
        <is>
          <t xml:space="preserve"> </t>
        </is>
      </c>
      <c r="E23" s="4" t="inlineStr">
        <is>
          <t xml:space="preserve"> </t>
        </is>
      </c>
    </row>
    <row r="24">
      <c r="A24" s="4" t="inlineStr">
        <is>
          <t>Maximum net revenue sharing amount per agreement</t>
        </is>
      </c>
      <c r="B24" s="6" t="n">
        <v>10000000</v>
      </c>
      <c r="C24" s="4" t="inlineStr">
        <is>
          <t xml:space="preserve"> </t>
        </is>
      </c>
      <c r="D24" s="4" t="inlineStr">
        <is>
          <t xml:space="preserve"> </t>
        </is>
      </c>
      <c r="E24" s="4" t="inlineStr">
        <is>
          <t xml:space="preserve"> </t>
        </is>
      </c>
    </row>
    <row r="25">
      <c r="A25" s="4" t="inlineStr">
        <is>
          <t>Percent of net proceeds from sale of subject real estate to be paid to counterparty</t>
        </is>
      </c>
      <c r="B25" s="9" t="n">
        <v>0.7</v>
      </c>
      <c r="C25" s="4" t="inlineStr">
        <is>
          <t xml:space="preserve"> </t>
        </is>
      </c>
      <c r="D25" s="4" t="inlineStr">
        <is>
          <t xml:space="preserve"> </t>
        </is>
      </c>
      <c r="E25" s="4" t="inlineStr">
        <is>
          <t xml:space="preserve"> </t>
        </is>
      </c>
    </row>
    <row r="26">
      <c r="A26" s="4" t="inlineStr">
        <is>
          <t>Payments made per profit sharing agreement</t>
        </is>
      </c>
      <c r="B26" s="4" t="inlineStr">
        <is>
          <t xml:space="preserve"> </t>
        </is>
      </c>
      <c r="C26" s="4" t="inlineStr">
        <is>
          <t xml:space="preserve"> </t>
        </is>
      </c>
      <c r="D26" s="5" t="n">
        <v>400000</v>
      </c>
      <c r="E26" s="4" t="inlineStr">
        <is>
          <t xml:space="preserve"> </t>
        </is>
      </c>
    </row>
    <row r="27">
      <c r="A27" s="4" t="inlineStr">
        <is>
          <t>Payments on Profit Sharing Agreement, Cumulative</t>
        </is>
      </c>
      <c r="B27" s="4" t="inlineStr">
        <is>
          <t xml:space="preserve"> </t>
        </is>
      </c>
      <c r="C27" s="4" t="inlineStr">
        <is>
          <t xml:space="preserve"> </t>
        </is>
      </c>
      <c r="D27" s="6" t="n">
        <v>1647581</v>
      </c>
      <c r="E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Retirement Plan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Employee percent match</t>
        </is>
      </c>
      <c r="B4" s="9" t="n">
        <v>0.04</v>
      </c>
      <c r="C4" s="4" t="inlineStr">
        <is>
          <t xml:space="preserve"> </t>
        </is>
      </c>
      <c r="D4" s="4" t="inlineStr">
        <is>
          <t xml:space="preserve"> </t>
        </is>
      </c>
    </row>
    <row r="5">
      <c r="A5" s="4" t="inlineStr">
        <is>
          <t>Company contribution</t>
        </is>
      </c>
      <c r="B5" s="6" t="n">
        <v>183</v>
      </c>
      <c r="C5" s="6" t="n">
        <v>155</v>
      </c>
      <c r="D5" s="6" t="n">
        <v>1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3" customWidth="1" min="2" max="2"/>
    <col width="22" customWidth="1" min="3" max="3"/>
    <col width="36" customWidth="1" min="4" max="4"/>
    <col width="27" customWidth="1" min="5" max="5"/>
    <col width="23" customWidth="1" min="6" max="6"/>
  </cols>
  <sheetData>
    <row r="1">
      <c r="A1" s="1" t="inlineStr">
        <is>
          <t>Statements of Changes in Members' Equity - USD ($)</t>
        </is>
      </c>
      <c r="B1" s="2" t="inlineStr">
        <is>
          <t>Total</t>
        </is>
      </c>
      <c r="C1" s="2" t="inlineStr">
        <is>
          <t>Common Stock [Member]</t>
        </is>
      </c>
      <c r="D1" s="2" t="inlineStr">
        <is>
          <t>Additional Paid-in Capital [Member]</t>
        </is>
      </c>
      <c r="E1" s="2" t="inlineStr">
        <is>
          <t>Retained Earnings [Member]</t>
        </is>
      </c>
      <c r="F1" s="2" t="inlineStr">
        <is>
          <t>Treasury Stock, Common</t>
        </is>
      </c>
    </row>
    <row r="2">
      <c r="A2" s="4" t="inlineStr">
        <is>
          <t>Members' Equity at Sep. 30, 2020</t>
        </is>
      </c>
      <c r="B2" s="6" t="n">
        <v>-60580852</v>
      </c>
      <c r="C2" s="6" t="n">
        <v>-39044595</v>
      </c>
      <c r="D2" s="6" t="n">
        <v>-75541</v>
      </c>
      <c r="E2" s="6" t="n">
        <v>-21620256</v>
      </c>
      <c r="F2" s="6" t="n">
        <v>-159540</v>
      </c>
    </row>
    <row r="3">
      <c r="A3" s="4" t="inlineStr">
        <is>
          <t>Balance, Units at Sep. 30, 2020</t>
        </is>
      </c>
      <c r="B3" s="4" t="inlineStr">
        <is>
          <t xml:space="preserve"> </t>
        </is>
      </c>
      <c r="C3" s="5" t="n">
        <v>40148160</v>
      </c>
      <c r="D3" s="4" t="inlineStr">
        <is>
          <t xml:space="preserve"> </t>
        </is>
      </c>
      <c r="E3" s="4" t="inlineStr">
        <is>
          <t xml:space="preserve"> </t>
        </is>
      </c>
      <c r="F3" s="5" t="n">
        <v>140000</v>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625679</v>
      </c>
      <c r="C5" s="4" t="inlineStr">
        <is>
          <t xml:space="preserve"> </t>
        </is>
      </c>
      <c r="D5" s="4" t="inlineStr">
        <is>
          <t xml:space="preserve"> </t>
        </is>
      </c>
      <c r="E5" s="5" t="n">
        <v>12625679</v>
      </c>
      <c r="F5" s="4" t="inlineStr">
        <is>
          <t xml:space="preserve"> </t>
        </is>
      </c>
    </row>
    <row r="6">
      <c r="A6" s="4" t="inlineStr">
        <is>
          <t>Distribution</t>
        </is>
      </c>
      <c r="B6" s="5" t="n">
        <v>-3211856</v>
      </c>
      <c r="C6" s="4" t="inlineStr">
        <is>
          <t xml:space="preserve"> </t>
        </is>
      </c>
      <c r="D6" s="4" t="inlineStr">
        <is>
          <t xml:space="preserve"> </t>
        </is>
      </c>
      <c r="E6" s="5" t="n">
        <v>-3211856</v>
      </c>
      <c r="F6" s="4" t="inlineStr">
        <is>
          <t xml:space="preserve"> </t>
        </is>
      </c>
    </row>
    <row r="7">
      <c r="A7" s="4" t="inlineStr">
        <is>
          <t>Balance, Units at Sep. 30, 2021</t>
        </is>
      </c>
      <c r="B7" s="4" t="inlineStr">
        <is>
          <t xml:space="preserve"> </t>
        </is>
      </c>
      <c r="C7" s="5" t="n">
        <v>40148160</v>
      </c>
      <c r="D7" s="4" t="inlineStr">
        <is>
          <t xml:space="preserve"> </t>
        </is>
      </c>
      <c r="E7" s="4" t="inlineStr">
        <is>
          <t xml:space="preserve"> </t>
        </is>
      </c>
      <c r="F7" s="5" t="n">
        <v>140000</v>
      </c>
    </row>
    <row r="8">
      <c r="A8" s="4" t="inlineStr">
        <is>
          <t>Members' Equity at Sep. 30, 2021</t>
        </is>
      </c>
      <c r="B8" s="5" t="n">
        <v>-69994675</v>
      </c>
      <c r="C8" s="6" t="n">
        <v>-39044595</v>
      </c>
      <c r="D8" s="5" t="n">
        <v>-75541</v>
      </c>
      <c r="E8" s="5" t="n">
        <v>-31034079</v>
      </c>
      <c r="F8" s="6" t="n">
        <v>-159540</v>
      </c>
    </row>
    <row r="9">
      <c r="A9" s="3" t="inlineStr">
        <is>
          <t>Increase (Decrease) in Memb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29496680</v>
      </c>
      <c r="C10" s="4" t="inlineStr">
        <is>
          <t xml:space="preserve"> </t>
        </is>
      </c>
      <c r="D10" s="4" t="inlineStr">
        <is>
          <t xml:space="preserve"> </t>
        </is>
      </c>
      <c r="E10" s="5" t="n">
        <v>29496680</v>
      </c>
      <c r="F10" s="4" t="inlineStr">
        <is>
          <t xml:space="preserve"> </t>
        </is>
      </c>
    </row>
    <row r="11">
      <c r="A11" s="4" t="inlineStr">
        <is>
          <t>Distribution</t>
        </is>
      </c>
      <c r="B11" s="5" t="n">
        <v>-13650220</v>
      </c>
      <c r="C11" s="4" t="inlineStr">
        <is>
          <t xml:space="preserve"> </t>
        </is>
      </c>
      <c r="D11" s="4" t="inlineStr">
        <is>
          <t xml:space="preserve"> </t>
        </is>
      </c>
      <c r="E11" s="5" t="n">
        <v>-13650220</v>
      </c>
      <c r="F11" s="4" t="inlineStr">
        <is>
          <t xml:space="preserve"> </t>
        </is>
      </c>
    </row>
    <row r="12">
      <c r="A12" s="4" t="inlineStr">
        <is>
          <t>Balance, Units at Sep. 30, 2022</t>
        </is>
      </c>
      <c r="B12" s="4" t="inlineStr">
        <is>
          <t xml:space="preserve"> </t>
        </is>
      </c>
      <c r="C12" s="5" t="n">
        <v>40148160</v>
      </c>
      <c r="D12" s="4" t="inlineStr">
        <is>
          <t xml:space="preserve"> </t>
        </is>
      </c>
      <c r="E12" s="4" t="inlineStr">
        <is>
          <t xml:space="preserve"> </t>
        </is>
      </c>
      <c r="F12" s="5" t="n">
        <v>140000</v>
      </c>
    </row>
    <row r="13">
      <c r="A13" s="4" t="inlineStr">
        <is>
          <t>Members' Equity at Sep. 30, 2022</t>
        </is>
      </c>
      <c r="B13" s="5" t="n">
        <v>-85841135</v>
      </c>
      <c r="C13" s="6" t="n">
        <v>-39044595</v>
      </c>
      <c r="D13" s="5" t="n">
        <v>-75541</v>
      </c>
      <c r="E13" s="5" t="n">
        <v>-46880539</v>
      </c>
      <c r="F13" s="6" t="n">
        <v>-159540</v>
      </c>
    </row>
    <row r="14">
      <c r="A14" s="3" t="inlineStr">
        <is>
          <t>Increase (Decrease) in Memb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5561255</v>
      </c>
      <c r="C15" s="4" t="inlineStr">
        <is>
          <t xml:space="preserve"> </t>
        </is>
      </c>
      <c r="D15" s="4" t="inlineStr">
        <is>
          <t xml:space="preserve"> </t>
        </is>
      </c>
      <c r="E15" s="5" t="n">
        <v>5561255</v>
      </c>
      <c r="F15" s="4" t="inlineStr">
        <is>
          <t xml:space="preserve"> </t>
        </is>
      </c>
    </row>
    <row r="16">
      <c r="A16" s="4" t="inlineStr">
        <is>
          <t>Distribution</t>
        </is>
      </c>
      <c r="B16" s="5" t="n">
        <v>-8030658</v>
      </c>
      <c r="C16" s="4" t="inlineStr">
        <is>
          <t xml:space="preserve"> </t>
        </is>
      </c>
      <c r="D16" s="4" t="inlineStr">
        <is>
          <t xml:space="preserve"> </t>
        </is>
      </c>
      <c r="E16" s="5" t="n">
        <v>-8030658</v>
      </c>
      <c r="F16" s="4" t="inlineStr">
        <is>
          <t xml:space="preserve"> </t>
        </is>
      </c>
    </row>
    <row r="17">
      <c r="A17" s="4" t="inlineStr">
        <is>
          <t>Balance, Units at Sep. 30, 2023</t>
        </is>
      </c>
      <c r="B17" s="4" t="inlineStr">
        <is>
          <t xml:space="preserve"> </t>
        </is>
      </c>
      <c r="C17" s="5" t="n">
        <v>40148160</v>
      </c>
      <c r="D17" s="4" t="inlineStr">
        <is>
          <t xml:space="preserve"> </t>
        </is>
      </c>
      <c r="E17" s="4" t="inlineStr">
        <is>
          <t xml:space="preserve"> </t>
        </is>
      </c>
      <c r="F17" s="5" t="n">
        <v>140000</v>
      </c>
    </row>
    <row r="18">
      <c r="A18" s="4" t="inlineStr">
        <is>
          <t>Members' Equity at Sep. 30, 2023</t>
        </is>
      </c>
      <c r="B18" s="6" t="n">
        <v>-83371732</v>
      </c>
      <c r="C18" s="6" t="n">
        <v>-39044595</v>
      </c>
      <c r="D18" s="6" t="n">
        <v>-75541</v>
      </c>
      <c r="E18" s="6" t="n">
        <v>-44411136</v>
      </c>
      <c r="F18" s="6" t="n">
        <v>-159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Party Transactions (Details) - USD ($)</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6" t="n">
        <v>50803396</v>
      </c>
      <c r="C4" s="6" t="n">
        <v>49690760</v>
      </c>
      <c r="D4" s="6" t="n">
        <v>54652822</v>
      </c>
      <c r="E4" s="6" t="n">
        <v>44498440</v>
      </c>
      <c r="F4" s="6" t="n">
        <v>48909685</v>
      </c>
      <c r="G4" s="6" t="n">
        <v>55720460</v>
      </c>
      <c r="H4" s="6" t="n">
        <v>51677779</v>
      </c>
      <c r="I4" s="6" t="n">
        <v>60827197</v>
      </c>
      <c r="J4" s="6" t="n">
        <v>14521121</v>
      </c>
      <c r="K4" s="6" t="n">
        <v>42741846</v>
      </c>
      <c r="L4" s="6" t="n">
        <v>34264089</v>
      </c>
      <c r="M4" s="6" t="n">
        <v>27557555</v>
      </c>
      <c r="N4" s="6" t="n">
        <v>199645418</v>
      </c>
      <c r="O4" s="6" t="n">
        <v>217135121</v>
      </c>
      <c r="P4" s="6" t="n">
        <v>119084611</v>
      </c>
    </row>
    <row r="5">
      <c r="A5" s="4" t="inlineStr">
        <is>
          <t>Accounts payable</t>
        </is>
      </c>
      <c r="B5" s="5" t="n">
        <v>6805187</v>
      </c>
      <c r="C5" s="4" t="inlineStr">
        <is>
          <t xml:space="preserve"> </t>
        </is>
      </c>
      <c r="D5" s="4" t="inlineStr">
        <is>
          <t xml:space="preserve"> </t>
        </is>
      </c>
      <c r="E5" s="4" t="inlineStr">
        <is>
          <t xml:space="preserve"> </t>
        </is>
      </c>
      <c r="F5" s="5" t="n">
        <v>688544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805187</v>
      </c>
      <c r="O5" s="5" t="n">
        <v>6885442</v>
      </c>
      <c r="P5" s="4" t="inlineStr">
        <is>
          <t xml:space="preserve"> </t>
        </is>
      </c>
    </row>
    <row r="6">
      <c r="A6" s="4" t="inlineStr">
        <is>
          <t>Affiliated Ent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8262423</v>
      </c>
      <c r="O8" s="5" t="n">
        <v>202902678</v>
      </c>
      <c r="P8" s="5" t="n">
        <v>107501604</v>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338134</v>
      </c>
      <c r="O9" s="5" t="n">
        <v>3249001</v>
      </c>
      <c r="P9" s="5" t="n">
        <v>1851143</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9889</v>
      </c>
      <c r="O10" s="5" t="n">
        <v>0</v>
      </c>
      <c r="P10" s="5" t="n">
        <v>169910</v>
      </c>
    </row>
    <row r="11">
      <c r="A11" s="4" t="inlineStr">
        <is>
          <t>Inventory 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8614812</v>
      </c>
      <c r="O11" s="5" t="n">
        <v>40383126</v>
      </c>
      <c r="P11" s="6" t="n">
        <v>14080623</v>
      </c>
    </row>
    <row r="12">
      <c r="A12" s="4" t="inlineStr">
        <is>
          <t>Accounts and Other Receivables, Net, Current</t>
        </is>
      </c>
      <c r="B12" s="5" t="n">
        <v>6939350</v>
      </c>
      <c r="C12" s="4" t="inlineStr">
        <is>
          <t xml:space="preserve"> </t>
        </is>
      </c>
      <c r="D12" s="4" t="inlineStr">
        <is>
          <t xml:space="preserve"> </t>
        </is>
      </c>
      <c r="E12" s="4" t="inlineStr">
        <is>
          <t xml:space="preserve"> </t>
        </is>
      </c>
      <c r="F12" s="5" t="n">
        <v>40866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939350</v>
      </c>
      <c r="O12" s="5" t="n">
        <v>4086689</v>
      </c>
      <c r="P12" s="4" t="inlineStr">
        <is>
          <t xml:space="preserve"> </t>
        </is>
      </c>
    </row>
    <row r="13">
      <c r="A13" s="4" t="inlineStr">
        <is>
          <t>Accounts payable</t>
        </is>
      </c>
      <c r="B13" s="5" t="n">
        <v>1299333</v>
      </c>
      <c r="C13" s="4" t="inlineStr">
        <is>
          <t xml:space="preserve"> </t>
        </is>
      </c>
      <c r="D13" s="4" t="inlineStr">
        <is>
          <t xml:space="preserve"> </t>
        </is>
      </c>
      <c r="E13" s="4" t="inlineStr">
        <is>
          <t xml:space="preserve"> </t>
        </is>
      </c>
      <c r="F13" s="5" t="n">
        <v>604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99333</v>
      </c>
      <c r="O13" s="5" t="n">
        <v>60412</v>
      </c>
      <c r="P13" s="4" t="inlineStr">
        <is>
          <t xml:space="preserve"> </t>
        </is>
      </c>
    </row>
    <row r="14">
      <c r="A14" s="4" t="inlineStr">
        <is>
          <t>Accrued Liabilities</t>
        </is>
      </c>
      <c r="B14" s="6" t="n">
        <v>0</v>
      </c>
      <c r="C14" s="4" t="inlineStr">
        <is>
          <t xml:space="preserve"> </t>
        </is>
      </c>
      <c r="D14" s="4" t="inlineStr">
        <is>
          <t xml:space="preserve"> </t>
        </is>
      </c>
      <c r="E14" s="4" t="inlineStr">
        <is>
          <t xml:space="preserve"> </t>
        </is>
      </c>
      <c r="F14" s="6" t="n">
        <v>764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7645</v>
      </c>
      <c r="P14" s="4" t="inlineStr">
        <is>
          <t xml:space="preserve"> </t>
        </is>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Subsequent Events (Details)</t>
        </is>
      </c>
      <c r="B1" s="2" t="inlineStr">
        <is>
          <t>Dec. 20,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7" t="n">
        <v>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Uncertainties Impacting the Ethanol Industry and Our Future Operations Uncertainties RFA (Details) gal in Billions</t>
        </is>
      </c>
      <c r="B1" s="2" t="inlineStr">
        <is>
          <t>12 Months Ended</t>
        </is>
      </c>
    </row>
    <row r="2">
      <c r="B2" s="2" t="inlineStr">
        <is>
          <t>Sep. 30, 2023 gal</t>
        </is>
      </c>
    </row>
    <row r="3">
      <c r="A3" s="3" t="inlineStr">
        <is>
          <t>Risks and Uncertainties [Abstract]</t>
        </is>
      </c>
      <c r="B3" s="4" t="inlineStr">
        <is>
          <t xml:space="preserve"> </t>
        </is>
      </c>
    </row>
    <row r="4">
      <c r="A4" s="4" t="inlineStr">
        <is>
          <t>Renewable Fuel Standard</t>
        </is>
      </c>
      <c r="B4" s="11" t="n">
        <v>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6" t="n">
        <v>50803396</v>
      </c>
      <c r="C4" s="6" t="n">
        <v>49690760</v>
      </c>
      <c r="D4" s="6" t="n">
        <v>54652822</v>
      </c>
      <c r="E4" s="6" t="n">
        <v>44498440</v>
      </c>
      <c r="F4" s="6" t="n">
        <v>48909685</v>
      </c>
      <c r="G4" s="6" t="n">
        <v>55720460</v>
      </c>
      <c r="H4" s="6" t="n">
        <v>51677779</v>
      </c>
      <c r="I4" s="6" t="n">
        <v>60827197</v>
      </c>
      <c r="J4" s="6" t="n">
        <v>14521121</v>
      </c>
      <c r="K4" s="6" t="n">
        <v>42741846</v>
      </c>
      <c r="L4" s="6" t="n">
        <v>34264089</v>
      </c>
      <c r="M4" s="6" t="n">
        <v>27557555</v>
      </c>
      <c r="N4" s="6" t="n">
        <v>199645418</v>
      </c>
      <c r="O4" s="6" t="n">
        <v>217135121</v>
      </c>
      <c r="P4" s="6" t="n">
        <v>119084611</v>
      </c>
    </row>
    <row r="5">
      <c r="A5" s="4" t="inlineStr">
        <is>
          <t>Gross profit (loss)</t>
        </is>
      </c>
      <c r="B5" s="5" t="n">
        <v>6050223</v>
      </c>
      <c r="C5" s="5" t="n">
        <v>1652430</v>
      </c>
      <c r="D5" s="5" t="n">
        <v>962698</v>
      </c>
      <c r="E5" s="5" t="n">
        <v>3389237</v>
      </c>
      <c r="F5" s="5" t="n">
        <v>-3019210</v>
      </c>
      <c r="G5" s="5" t="n">
        <v>6437590</v>
      </c>
      <c r="H5" s="5" t="n">
        <v>5079156</v>
      </c>
      <c r="I5" s="5" t="n">
        <v>17809414</v>
      </c>
      <c r="J5" s="5" t="n">
        <v>-5180048</v>
      </c>
      <c r="K5" s="5" t="n">
        <v>10370203</v>
      </c>
      <c r="L5" s="5" t="n">
        <v>6125603</v>
      </c>
      <c r="M5" s="5" t="n">
        <v>3653352</v>
      </c>
      <c r="N5" s="5" t="n">
        <v>12054588</v>
      </c>
      <c r="O5" s="5" t="n">
        <v>26306950</v>
      </c>
      <c r="P5" s="5" t="n">
        <v>14969110</v>
      </c>
    </row>
    <row r="6">
      <c r="A6" s="4" t="inlineStr">
        <is>
          <t>Operating income (loss)</t>
        </is>
      </c>
      <c r="B6" s="5" t="n">
        <v>4336700</v>
      </c>
      <c r="C6" s="5" t="n">
        <v>341954</v>
      </c>
      <c r="D6" s="5" t="n">
        <v>-585455</v>
      </c>
      <c r="E6" s="5" t="n">
        <v>2148927</v>
      </c>
      <c r="F6" s="5" t="n">
        <v>-4264765</v>
      </c>
      <c r="G6" s="5" t="n">
        <v>5638600</v>
      </c>
      <c r="H6" s="5" t="n">
        <v>4419297</v>
      </c>
      <c r="I6" s="5" t="n">
        <v>16712235</v>
      </c>
      <c r="J6" s="5" t="n">
        <v>-5245415</v>
      </c>
      <c r="K6" s="5" t="n">
        <v>9516024</v>
      </c>
      <c r="L6" s="5" t="n">
        <v>5215440</v>
      </c>
      <c r="M6" s="5" t="n">
        <v>2243816</v>
      </c>
      <c r="N6" s="5" t="n">
        <v>6242126</v>
      </c>
      <c r="O6" s="5" t="n">
        <v>22505367</v>
      </c>
      <c r="P6" s="5" t="n">
        <v>11729865</v>
      </c>
    </row>
    <row r="7">
      <c r="A7" s="4" t="inlineStr">
        <is>
          <t>Net income (loss)</t>
        </is>
      </c>
      <c r="B7" s="6" t="n">
        <v>4359240</v>
      </c>
      <c r="C7" s="6" t="n">
        <v>136250</v>
      </c>
      <c r="D7" s="6" t="n">
        <v>-799450</v>
      </c>
      <c r="E7" s="6" t="n">
        <v>1865215</v>
      </c>
      <c r="F7" s="6" t="n">
        <v>-4234942</v>
      </c>
      <c r="G7" s="6" t="n">
        <v>9921072</v>
      </c>
      <c r="H7" s="6" t="n">
        <v>4439004</v>
      </c>
      <c r="I7" s="6" t="n">
        <v>19371546</v>
      </c>
      <c r="J7" s="6" t="n">
        <v>-5239345</v>
      </c>
      <c r="K7" s="6" t="n">
        <v>9505434</v>
      </c>
      <c r="L7" s="6" t="n">
        <v>6093896</v>
      </c>
      <c r="M7" s="6" t="n">
        <v>2265694</v>
      </c>
      <c r="N7" s="6" t="n">
        <v>5561255</v>
      </c>
      <c r="O7" s="6" t="n">
        <v>29496680</v>
      </c>
      <c r="P7" s="6" t="n">
        <v>12625679</v>
      </c>
    </row>
    <row r="8">
      <c r="A8" s="4" t="inlineStr">
        <is>
          <t>Net Income (Loss) Per Unit, Diluted</t>
        </is>
      </c>
      <c r="B8" s="7" t="n">
        <v>0.11</v>
      </c>
      <c r="C8" s="6" t="n">
        <v>0</v>
      </c>
      <c r="D8" s="7" t="n">
        <v>-0.02</v>
      </c>
      <c r="E8" s="7" t="n">
        <v>0.05</v>
      </c>
      <c r="F8" s="7" t="n">
        <v>-0.11</v>
      </c>
      <c r="G8" s="7" t="n">
        <v>0.25</v>
      </c>
      <c r="H8" s="7" t="n">
        <v>0.11</v>
      </c>
      <c r="I8" s="7" t="n">
        <v>0.48</v>
      </c>
      <c r="J8" s="7" t="n">
        <v>-0.13</v>
      </c>
      <c r="K8" s="7" t="n">
        <v>0.24</v>
      </c>
      <c r="L8" s="7" t="n">
        <v>0.15</v>
      </c>
      <c r="M8" s="7" t="n">
        <v>0.06</v>
      </c>
      <c r="N8" s="7" t="n">
        <v>0.14</v>
      </c>
      <c r="O8" s="7" t="n">
        <v>0.73</v>
      </c>
      <c r="P8" s="7" t="n">
        <v>0.31</v>
      </c>
    </row>
    <row r="9">
      <c r="A9" s="4" t="inlineStr">
        <is>
          <t>Net Income (Loss) Per Unit, Basic</t>
        </is>
      </c>
      <c r="B9" s="7" t="n">
        <v>0.11</v>
      </c>
      <c r="C9" s="6" t="n">
        <v>0</v>
      </c>
      <c r="D9" s="7" t="n">
        <v>-0.02</v>
      </c>
      <c r="E9" s="7" t="n">
        <v>0.05</v>
      </c>
      <c r="F9" s="7" t="n">
        <v>-0.11</v>
      </c>
      <c r="G9" s="7" t="n">
        <v>0.25</v>
      </c>
      <c r="H9" s="7" t="n">
        <v>0.11</v>
      </c>
      <c r="I9" s="7" t="n">
        <v>0.48</v>
      </c>
      <c r="J9" s="7" t="n">
        <v>-0.13</v>
      </c>
      <c r="K9" s="7" t="n">
        <v>0.24</v>
      </c>
      <c r="L9" s="7" t="n">
        <v>0.15</v>
      </c>
      <c r="M9" s="4" t="inlineStr">
        <is>
          <t xml:space="preserve"> </t>
        </is>
      </c>
      <c r="N9" s="7" t="n">
        <v>0.14</v>
      </c>
      <c r="O9" s="7" t="n">
        <v>0.73</v>
      </c>
      <c r="P9" s="7" t="n">
        <v>0.31</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561255</v>
      </c>
      <c r="C4" s="6" t="n">
        <v>29496680</v>
      </c>
      <c r="D4" s="6" t="n">
        <v>126256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336196</v>
      </c>
      <c r="C6" s="5" t="n">
        <v>4327706</v>
      </c>
      <c r="D6" s="5" t="n">
        <v>4921531</v>
      </c>
    </row>
    <row r="7">
      <c r="A7" s="4" t="inlineStr">
        <is>
          <t>Loss on disposal of fixed assets</t>
        </is>
      </c>
      <c r="B7" s="5" t="n">
        <v>11196</v>
      </c>
      <c r="C7" s="5" t="n">
        <v>0</v>
      </c>
      <c r="D7" s="5" t="n">
        <v>0</v>
      </c>
    </row>
    <row r="8">
      <c r="A8" s="4" t="inlineStr">
        <is>
          <t>Change in fair value of derivative instruments</t>
        </is>
      </c>
      <c r="B8" s="5" t="n">
        <v>-1162273</v>
      </c>
      <c r="C8" s="5" t="n">
        <v>1162273</v>
      </c>
      <c r="D8" s="5" t="n">
        <v>42005</v>
      </c>
    </row>
    <row r="9">
      <c r="A9" s="4" t="inlineStr">
        <is>
          <t>Accrued purchase commitment losses</t>
        </is>
      </c>
      <c r="B9" s="5" t="n">
        <v>-9000</v>
      </c>
      <c r="C9" s="5" t="n">
        <v>-175000</v>
      </c>
      <c r="D9" s="5" t="n">
        <v>54000</v>
      </c>
    </row>
    <row r="10">
      <c r="A10" s="4" t="inlineStr">
        <is>
          <t>Lower of cost or market inventory adjustment</t>
        </is>
      </c>
      <c r="B10" s="5" t="n">
        <v>74000</v>
      </c>
      <c r="C10" s="5" t="n">
        <v>337080</v>
      </c>
      <c r="D10" s="5" t="n">
        <v>263777</v>
      </c>
    </row>
    <row r="11">
      <c r="A11" s="4" t="inlineStr">
        <is>
          <t>Inventory, Firm Purchase Commitment, Loss</t>
        </is>
      </c>
      <c r="B11" s="5" t="n">
        <v>-535000</v>
      </c>
      <c r="C11" s="5" t="n">
        <v>-885000</v>
      </c>
      <c r="D11" s="5" t="n">
        <v>-184000</v>
      </c>
    </row>
    <row r="12">
      <c r="A12" s="4" t="inlineStr">
        <is>
          <t>Noncash patronage equity</t>
        </is>
      </c>
      <c r="B12" s="5" t="n">
        <v>-1058089</v>
      </c>
      <c r="C12" s="5" t="n">
        <v>-475392</v>
      </c>
      <c r="D12" s="5" t="n">
        <v>-383160</v>
      </c>
    </row>
    <row r="13">
      <c r="A13" s="4" t="inlineStr">
        <is>
          <t>Debt Instrument, Decrease, Forgiveness</t>
        </is>
      </c>
      <c r="B13" s="5" t="n">
        <v>0</v>
      </c>
      <c r="C13" s="5" t="n">
        <v>-2650773</v>
      </c>
      <c r="D13" s="5" t="n">
        <v>-873400</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 primarily related party</t>
        </is>
      </c>
      <c r="B15" s="5" t="n">
        <v>-2790431</v>
      </c>
      <c r="C15" s="5" t="n">
        <v>-3410490</v>
      </c>
      <c r="D15" s="5" t="n">
        <v>494716</v>
      </c>
    </row>
    <row r="16">
      <c r="A16" s="4" t="inlineStr">
        <is>
          <t>Inventory</t>
        </is>
      </c>
      <c r="B16" s="5" t="n">
        <v>2835088</v>
      </c>
      <c r="C16" s="5" t="n">
        <v>-2219271</v>
      </c>
      <c r="D16" s="5" t="n">
        <v>-1856747</v>
      </c>
    </row>
    <row r="17">
      <c r="A17" s="4" t="inlineStr">
        <is>
          <t>Prepaid expenses</t>
        </is>
      </c>
      <c r="B17" s="5" t="n">
        <v>143341</v>
      </c>
      <c r="C17" s="5" t="n">
        <v>-46734</v>
      </c>
      <c r="D17" s="5" t="n">
        <v>-94753</v>
      </c>
    </row>
    <row r="18">
      <c r="A18" s="4" t="inlineStr">
        <is>
          <t>Increase (Decrease) in Customer Deposits</t>
        </is>
      </c>
      <c r="B18" s="5" t="n">
        <v>27659</v>
      </c>
      <c r="C18" s="5" t="n">
        <v>-372</v>
      </c>
      <c r="D18" s="5" t="n">
        <v>11008</v>
      </c>
    </row>
    <row r="19">
      <c r="A19" s="4" t="inlineStr">
        <is>
          <t>Accounts payable and accrued expenses</t>
        </is>
      </c>
      <c r="B19" s="5" t="n">
        <v>310501</v>
      </c>
      <c r="C19" s="5" t="n">
        <v>-3171629</v>
      </c>
      <c r="D19" s="5" t="n">
        <v>4333180</v>
      </c>
    </row>
    <row r="20">
      <c r="A20" s="4" t="inlineStr">
        <is>
          <t>Net cash provided by (used in) operating activities</t>
        </is>
      </c>
      <c r="B20" s="5" t="n">
        <v>10814443</v>
      </c>
      <c r="C20" s="5" t="n">
        <v>24059078</v>
      </c>
      <c r="D20" s="5" t="n">
        <v>19721836</v>
      </c>
    </row>
    <row r="21">
      <c r="A21" s="4" t="inlineStr">
        <is>
          <t>Proceeds from Sale of Productive Assets</t>
        </is>
      </c>
      <c r="B21" s="5" t="n">
        <v>35550</v>
      </c>
      <c r="C21" s="5" t="n">
        <v>0</v>
      </c>
      <c r="D21" s="5" t="n">
        <v>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disposal of fixed assets</t>
        </is>
      </c>
      <c r="B23" s="5" t="n">
        <v>-335642</v>
      </c>
      <c r="C23" s="5" t="n">
        <v>0</v>
      </c>
      <c r="D23" s="5" t="n">
        <v>0</v>
      </c>
    </row>
    <row r="24">
      <c r="A24" s="4" t="inlineStr">
        <is>
          <t>Capital expenditures</t>
        </is>
      </c>
      <c r="B24" s="5" t="n">
        <v>-2444380</v>
      </c>
      <c r="C24" s="5" t="n">
        <v>-20328018</v>
      </c>
      <c r="D24" s="5" t="n">
        <v>-23053910</v>
      </c>
    </row>
    <row r="25">
      <c r="A25" s="4" t="inlineStr">
        <is>
          <t>Net cash (used in) investing activities</t>
        </is>
      </c>
      <c r="B25" s="5" t="n">
        <v>-2744472</v>
      </c>
      <c r="C25" s="5" t="n">
        <v>-20328018</v>
      </c>
      <c r="D25" s="5" t="n">
        <v>-23053910</v>
      </c>
    </row>
    <row r="26">
      <c r="A26" s="3" t="inlineStr">
        <is>
          <t>Cash Flows from Financing Activities</t>
        </is>
      </c>
      <c r="B26" s="4" t="inlineStr">
        <is>
          <t xml:space="preserve"> </t>
        </is>
      </c>
      <c r="C26" s="4" t="inlineStr">
        <is>
          <t xml:space="preserve"> </t>
        </is>
      </c>
      <c r="D26" s="4" t="inlineStr">
        <is>
          <t xml:space="preserve"> </t>
        </is>
      </c>
    </row>
    <row r="27">
      <c r="A27" s="4" t="inlineStr">
        <is>
          <t>Increase (Decrease) in Book Overdrafts</t>
        </is>
      </c>
      <c r="B27" s="5" t="n">
        <v>0</v>
      </c>
      <c r="C27" s="5" t="n">
        <v>-1343608</v>
      </c>
      <c r="D27" s="5" t="n">
        <v>1343608</v>
      </c>
    </row>
    <row r="28">
      <c r="A28" s="4" t="inlineStr">
        <is>
          <t>Dividends paid</t>
        </is>
      </c>
      <c r="B28" s="5" t="n">
        <v>-8030658</v>
      </c>
      <c r="C28" s="5" t="n">
        <v>-13650220</v>
      </c>
      <c r="D28" s="5" t="n">
        <v>-3211856</v>
      </c>
    </row>
    <row r="29">
      <c r="A29" s="4" t="inlineStr">
        <is>
          <t>Proceeds from Notes Payable</t>
        </is>
      </c>
      <c r="B29" s="5" t="n">
        <v>7000000</v>
      </c>
      <c r="C29" s="5" t="n">
        <v>18000000</v>
      </c>
      <c r="D29" s="5" t="n">
        <v>0</v>
      </c>
    </row>
    <row r="30">
      <c r="A30" s="4" t="inlineStr">
        <is>
          <t>Debt and capital lease repayments</t>
        </is>
      </c>
      <c r="B30" s="5" t="n">
        <v>-3640225</v>
      </c>
      <c r="C30" s="5" t="n">
        <v>-800461</v>
      </c>
      <c r="D30" s="5" t="n">
        <v>-696923</v>
      </c>
    </row>
    <row r="31">
      <c r="A31" s="4" t="inlineStr">
        <is>
          <t>Net cash (used in) financing activities</t>
        </is>
      </c>
      <c r="B31" s="5" t="n">
        <v>-4670883</v>
      </c>
      <c r="C31" s="5" t="n">
        <v>2205711</v>
      </c>
      <c r="D31" s="5" t="n">
        <v>-2565171</v>
      </c>
    </row>
    <row r="32">
      <c r="A32" s="4" t="inlineStr">
        <is>
          <t>Net Increase (Decrease) in Cash, Cash Equivalents and Restricted Cash</t>
        </is>
      </c>
      <c r="B32" s="5" t="n">
        <v>3399088</v>
      </c>
      <c r="C32" s="5" t="n">
        <v>5936771</v>
      </c>
      <c r="D32" s="5" t="n">
        <v>-5897245</v>
      </c>
    </row>
    <row r="33">
      <c r="A33" s="4" t="inlineStr">
        <is>
          <t>Cash, Cash Equivalents and Restricted Cash - Beginning of Period</t>
        </is>
      </c>
      <c r="B33" s="5" t="n">
        <v>11152015</v>
      </c>
      <c r="C33" s="5" t="n">
        <v>5215244</v>
      </c>
      <c r="D33" s="5" t="n">
        <v>11112489</v>
      </c>
    </row>
    <row r="34">
      <c r="A34" s="4" t="inlineStr">
        <is>
          <t>Cash, Cash Equivalents and Restricted Cash - End of Period</t>
        </is>
      </c>
      <c r="B34" s="5" t="n">
        <v>14551103</v>
      </c>
      <c r="C34" s="5" t="n">
        <v>11152015</v>
      </c>
      <c r="D34" s="5" t="n">
        <v>5215244</v>
      </c>
    </row>
    <row r="35">
      <c r="A35" s="3" t="inlineStr">
        <is>
          <t>Reconciliation of Cash, Cash Equivalents and Restricted Cash</t>
        </is>
      </c>
      <c r="B35" s="4" t="inlineStr">
        <is>
          <t xml:space="preserve"> </t>
        </is>
      </c>
      <c r="C35" s="4" t="inlineStr">
        <is>
          <t xml:space="preserve"> </t>
        </is>
      </c>
      <c r="D35" s="4" t="inlineStr">
        <is>
          <t xml:space="preserve"> </t>
        </is>
      </c>
    </row>
    <row r="36">
      <c r="A36" s="4" t="inlineStr">
        <is>
          <t>Cash and cash equivalents</t>
        </is>
      </c>
      <c r="B36" s="5" t="n">
        <v>11617435</v>
      </c>
      <c r="C36" s="5" t="n">
        <v>6366990</v>
      </c>
      <c r="D36" s="5" t="n">
        <v>508521</v>
      </c>
    </row>
    <row r="37">
      <c r="A37" s="4" t="inlineStr">
        <is>
          <t>Restricted Cash</t>
        </is>
      </c>
      <c r="B37" s="5" t="n">
        <v>2933668</v>
      </c>
      <c r="C37" s="5" t="n">
        <v>4785025</v>
      </c>
      <c r="D37" s="5" t="n">
        <v>4706723</v>
      </c>
    </row>
    <row r="38">
      <c r="A38" s="4" t="inlineStr">
        <is>
          <t>Total Cash, Cash Equivalents and Restricted Cash</t>
        </is>
      </c>
      <c r="B38" s="5" t="n">
        <v>14551103</v>
      </c>
      <c r="C38" s="5" t="n">
        <v>11152015</v>
      </c>
      <c r="D38" s="5" t="n">
        <v>521524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terest paid</t>
        </is>
      </c>
      <c r="B40" s="5" t="n">
        <v>85451</v>
      </c>
      <c r="C40" s="5" t="n">
        <v>79149</v>
      </c>
      <c r="D40" s="5" t="n">
        <v>50695</v>
      </c>
    </row>
    <row r="41">
      <c r="A41" s="3" t="inlineStr">
        <is>
          <t>Noncash Investing and Financing Activities</t>
        </is>
      </c>
      <c r="B41" s="4" t="inlineStr">
        <is>
          <t xml:space="preserve"> </t>
        </is>
      </c>
      <c r="C41" s="4" t="inlineStr">
        <is>
          <t xml:space="preserve"> </t>
        </is>
      </c>
      <c r="D41" s="4" t="inlineStr">
        <is>
          <t xml:space="preserve"> </t>
        </is>
      </c>
    </row>
    <row r="42">
      <c r="A42" s="4" t="inlineStr">
        <is>
          <t>Units issued in exchange for property</t>
        </is>
      </c>
      <c r="B42" s="5" t="n">
        <v>2157569</v>
      </c>
      <c r="C42" s="5" t="n">
        <v>0</v>
      </c>
      <c r="D42" s="5" t="n">
        <v>81729</v>
      </c>
    </row>
    <row r="43">
      <c r="A43" s="4" t="inlineStr">
        <is>
          <t>Capital Expenditures in Accounts Payable</t>
        </is>
      </c>
      <c r="B43" s="5" t="n">
        <v>0</v>
      </c>
      <c r="C43" s="5" t="n">
        <v>53201</v>
      </c>
      <c r="D43" s="5" t="n">
        <v>964494</v>
      </c>
    </row>
    <row r="44">
      <c r="A44" s="4" t="inlineStr">
        <is>
          <t>Interest Costs Capitalized</t>
        </is>
      </c>
      <c r="B44" s="6" t="n">
        <v>0</v>
      </c>
      <c r="C44" s="6" t="n">
        <v>411875</v>
      </c>
      <c r="D4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Red Trail Energy, LLC, a North Dakota limited liability company (the “Company”), owns and operates a 65 million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credit losses. Actual results could differ from those estimates. 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these balances total $14.8 million. Restricted cash is cash deposited in our margin account with our commodities broker related to our risk management positions. Investment in RPMG RPMG is a subsidiary of Renewable Products Marketing Group, LLC ("RPMG, LLC"). We own approximately 5.3% of RPMG, LLC which allows us to realize favorable marketing fees for our products and allows us to share in the profits generated by RPMG, LLC. Our ownership interest in RPMG, LLC also entitles us to a seat on its board of directors which is filled by Jodi Johnson, our Chief Executive Officer. The Company accounts for the investment in RPMG at cost minus impairment. 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and industrial ethanol,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All receivables are stated at amounts due from customers net of any allowance for credit losses. The Company determines its allowance by considering a number of factors, including the length of time trade accounts receivable are past due, the Company's previous loss history, the customer's perceived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credit losses. The Company had an allowance for credit losses of $41,675 and $78,503 at September 30, 2023 and 2022, respectively. 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 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 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 contracts that meet the requirement of normal purchases or sales are documented as normal and exempted from the accounting and reporting requirements, and therefore, are not marked to market in our financial statements. Firm Purchase Commitments The Company typically enters into fixed price contracts to purchase corn to ensure an adequate supply of corn to operate its plant. The Company will generally seek to use exchange traded futures, options or swaps as an offsetting economic hedge position. The Company closely monitors the number of bushels hedged using this strategy to avoid an unacceptable level of margin exposure. Contract prices are analyzed by management at each period end and, if necessary, valued at the lower of cost or net realizable value in the balance sheets. Revenue Recognition The Company generally sells ethanol and related products pursuant to marketing agreements.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s are shown net of any fees incurred under the terms of the Company's agreements for the marketing and sale of ethanol and related products. Revenues are also shown net of any discounts given for sales of modified distillers grains. Long-lived Assets Property, plant, and equipment are stated at cost. Depreciation is provided over estimated useful lives by use of the straight line method. Maintenance and repairs are expensed as incurred. Major improvements and betterments are capitalized. For the year ended September 30, 2023 the Company capitalized $1.6 million in assets related to structural upgrades to the silos and updates to our Poseidon Tank. The present values of finance lease obligations are classified as a liability and the related assets are included in property, plant and equipment. Amortization of equipment under finance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5,298,318 for the year ended September 30, 2023, $4,027,744 for the year ended September 30, 2022 and $4,832,462 for the year ended September 30, 2021. Depreciation expense included in general and administrative expenses is $1,037,875 for the year ended September 30, 2023, $299,962 for the year ended September 30, 2022, and $89,069 for the year ended September 30, 2021. Long-lived assets, such as property, plant, and equipment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23 and 2022 that required adjustment to the recognized balances of assets or liabilities, which are recorded at fair value on a nonrecurring basis. Fair Value of Financial Instruments The carrying amounts of cash and cash equivalents, restricted cash, accounts receivable, and accounts payable approximate their fair values because of their short-term nature. The fair values of notes payable approximates the carrying value based on estimated discounted future cash flows using the current rates at which similar loans would be mad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 The Company has evaluated whether it has any significant tax uncertainties that would require recognition or disclosure. Primarily due to its partnership tax status, the Company does not have any significant tax uncertainties that would require recognition or disclosure. The Company's policy is to recognize interest expense and penalties related to uncertain tax positions as incurred. Net Income Per Unit Net income per unit is calculated on a basic and fully diluted basis using the weighted average units outstanding during the period. Environmental Liabilities</t>
        </is>
      </c>
    </row>
    <row r="5">
      <c r="A5" s="4" t="inlineStr">
        <is>
          <t>Nature of Operations</t>
        </is>
      </c>
      <c r="B5" s="4" t="inlineStr">
        <is>
          <t>Nature of Business Red Trail Energy, LLC, a North Dakota limited liability company (the “Company”), owns and operates a 65 million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CONCENTRATIONS Coal and Natural Gas In previous years coal was an important input to our manufacturing process. During the second quarter of our 2015 fiscal year we converted the energy source for our ethanol plant to natural gas. As a result, we do not anticipate using coal to fire the ethanol plant in the future and changes in the price or availability of coal will not impact our operations. However, we maintain the equipment necessary to operate the ethanol plant using coal as the fuel source which management believes could benefit us in the future, especially if natural gas prices increase or natural gas is not available at the ethanol plant. The Company signed a sales agreement with Rainbow Gas Company to supply natural gas to the plant through October 2024. The Company's intentions are to run the plant on natural gas and renew the supply agreement with its current natural gas supplier. Sales We are substantially dependent upon RPMG for the purchase, marketing, and distribution of our ethanol, DDGS, and corn oil. RPMG purchases 100% of the ethanol, DDGS, and corn oil produced at our plant, all of which is marketed and distributed to its customers. Therefore, we are highly dependent on RPMG for the successful marketing of our ethanol, DDGS, and corn oil. In the event that our relationship with RPMG is interrupted or terminated for any reason, we believe that we could locate another entity to market the ethanol, DDGS, and corn oil. However, any interruption or termination of this relationship could temporarily disrupt the sale and production of ethanol, DDGS, and corn oil and adversely affect our business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evenue by Source The following table disaggregates revenue by major source for the twelve months ended September 30, 2023, 2022, and 2021. Revenues For the twelve months ended September 30, 2023 (audited) For the twelve months ended September 30, 2022 (audited) For the twelve months ended September 30, 2021 (audited) Ethanol, E85 and Industrial Ethanol $ 151,715,123 $ 167,657,194 $ 91,624,027 Distillers Grains 36,259,096 35,713,434 21,221,826 Syrup 649,811 1,477,622 1,009,857 Corn Oil 10,823,649 12,114,628 5,070,067 Other 197,739 172,243 158,834 Total revenue from contracts with customers $ 199,645,418 $ 217,135,121 $ 119,084,611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 Customer Deposits Customer deposits are contract liabilities for payments in excess of revenue recognized. Customer deposits are recognized when modified distillers grains customers make prepayments on their contracts. The beginning and ending balances for accounts receivable and customer deposits were as follows for the periods ended September 30, 2023, 2022, and 2021. September 30, 2023 (audited) September 30, 2022 (audited) September 30, 2021 (audited) Accounts receivable $ 7,669,441 $ 4,879,011 $ 1,468,521 Customer deposits $ 38,294 $ 10,636 $ 11,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37:50Z</dcterms:created>
  <dcterms:modified xmlns:dcterms="http://purl.org/dc/terms/" xmlns:xsi="http://www.w3.org/2001/XMLSchema-instance" xsi:type="dcterms:W3CDTF">2023-12-29T21:37:50Z</dcterms:modified>
</cp:coreProperties>
</file>